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ummary of Significant Accounti" sheetId="7" r:id="rId7"/>
    <s:sheet name="Available-for-Sale Securities" sheetId="8" r:id="rId8"/>
    <s:sheet name="Fair Value Measurements" sheetId="9" r:id="rId9"/>
    <s:sheet name="Accounts Payable and Accrued Li" sheetId="10" r:id="rId10"/>
    <s:sheet name="Long-Term Debt" sheetId="11" r:id="rId11"/>
    <s:sheet name="Equity Incentive Plan" sheetId="12" r:id="rId12"/>
    <s:sheet name="Related Party Transactions" sheetId="13" r:id="rId13"/>
    <s:sheet name="Summary of Significant Accoun14" sheetId="14" r:id="rId14"/>
    <s:sheet name="Available-for-Sale Securities (" sheetId="15" r:id="rId15"/>
    <s:sheet name="Fair Value Measurements (Tables" sheetId="16" r:id="rId16"/>
    <s:sheet name="Accounts Payable and Accrued 17" sheetId="17" r:id="rId17"/>
    <s:sheet name="Long-Term Debt (Tables)" sheetId="18" r:id="rId18"/>
    <s:sheet name="Equity Incentive Plan (Tables)" sheetId="19" r:id="rId19"/>
    <s:sheet name="Summary of Significant Accoun20" sheetId="20" r:id="rId20"/>
    <s:sheet name="Available-for-Sale Securities -" sheetId="21" r:id="rId21"/>
    <s:sheet name="Available-for-Sale Securities22" sheetId="22" r:id="rId22"/>
    <s:sheet name="Fair Value Measurements - Fair " sheetId="23" r:id="rId23"/>
    <s:sheet name="Accounts Payable and Accrued 24" sheetId="24" r:id="rId24"/>
    <s:sheet name="Long-Term Debt - Additional Inf" sheetId="25" r:id="rId25"/>
    <s:sheet name="Long-Term Debt - Future Minimum" sheetId="26" r:id="rId26"/>
    <s:sheet name="Equity Incentive Plan - Summary" sheetId="27" r:id="rId27"/>
    <s:sheet name="Equity Incentive Plan - Additio" sheetId="28" r:id="rId28"/>
    <s:sheet name="Related Party Transactions - Ad" sheetId="29" r:id="rId29"/>
  </s:sheets>
  <s:definedNames/>
  <s:calcPr calcId="124519" calcMode="auto" fullCalcOnLoad="1"/>
</s:workbook>
</file>

<file path=xl/sharedStrings.xml><?xml version="1.0" encoding="utf-8"?>
<sst xmlns="http://schemas.openxmlformats.org/spreadsheetml/2006/main" uniqueCount="302">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KURA</t>
  </si>
  <si>
    <t>Entity Registrant Name</t>
  </si>
  <si>
    <t>Kura Oncology,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1]</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Total current liabilities</t>
  </si>
  <si>
    <t>Long-term debt, net</t>
  </si>
  <si>
    <t>Other long-term liabilities</t>
  </si>
  <si>
    <t>Total liabilities</t>
  </si>
  <si>
    <t>Stockholders' equity:</t>
  </si>
  <si>
    <t>Preferred stock, $0.0001 par value; 10,000 shares authorized; no shares issued and outstanding</t>
  </si>
  <si>
    <t xml:space="preserve"> </t>
  </si>
  <si>
    <t>Common stock, $0.0001 par value; 200,000 shares authorized; 21,368 and 21,371 shares issued; and 19,045 and 18,138 shares outstanding as of September 30, 2016 and December 31, 2015, respectively, excluding 2,323 and 3,233 shares subject to repurchase as of September 30, 2016 and December 31, 2015, respectively</t>
  </si>
  <si>
    <t>Additional paid-in capital</t>
  </si>
  <si>
    <t>Accumulated other comprehensive income (loss)</t>
  </si>
  <si>
    <t>Accumulated deficit</t>
  </si>
  <si>
    <t>Total stockholders' equity</t>
  </si>
  <si>
    <t>Total liabilities and stockholders' equity</t>
  </si>
  <si>
    <t>The balance sheet data at December 31, 2015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3 Months Ended</t>
  </si>
  <si>
    <t>Sep. 30, 2015</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Interest expense, related party</t>
  </si>
  <si>
    <t>Total other income</t>
  </si>
  <si>
    <t>Net loss</t>
  </si>
  <si>
    <t>Net loss per share, basic and diluted</t>
  </si>
  <si>
    <t>Weighted average number of shares used in computing net loss per share, basic and diluted</t>
  </si>
  <si>
    <t>Comprehensive Loss:</t>
  </si>
  <si>
    <t>Unrealized gain (loss) on marketable securities</t>
  </si>
  <si>
    <t>Comprehensive loss</t>
  </si>
  <si>
    <t>Condensed Statements of Cash Flows (Unaudited) - USD ($) $ in Thousands</t>
  </si>
  <si>
    <t>Operating Activities</t>
  </si>
  <si>
    <t>Adjustments to reconcile net loss to net cash used in operating activities:</t>
  </si>
  <si>
    <t>Share-based compensation expense</t>
  </si>
  <si>
    <t>Non-cash license fee expense</t>
  </si>
  <si>
    <t>Change in value of derivative liability</t>
  </si>
  <si>
    <t>Non-cash interest expense</t>
  </si>
  <si>
    <t>Non-cash interest expense, related party</t>
  </si>
  <si>
    <t>Depreciation expense</t>
  </si>
  <si>
    <t>Amortization of discount on marketable securities</t>
  </si>
  <si>
    <t>Changes in operating assets and liabilities:</t>
  </si>
  <si>
    <t>Net cash used in operating activities</t>
  </si>
  <si>
    <t>Investing Activities</t>
  </si>
  <si>
    <t>Maturities of marketable securities</t>
  </si>
  <si>
    <t>Purchases of marketable securities</t>
  </si>
  <si>
    <t>Purchases of property and equipment</t>
  </si>
  <si>
    <t>Net cash provided by (used in) investing activities</t>
  </si>
  <si>
    <t>Financing Activities</t>
  </si>
  <si>
    <t>Proceeds from issuance of long-term debt, net</t>
  </si>
  <si>
    <t>Proceeds from issuance of common stock, net</t>
  </si>
  <si>
    <t>Proceeds from issuance of convertible notes payable</t>
  </si>
  <si>
    <t>Proceeds from issuance of convertible notes payable, related party</t>
  </si>
  <si>
    <t>Proceeds from issuance of restricted stock awards</t>
  </si>
  <si>
    <t>Net cash provided by financing activities</t>
  </si>
  <si>
    <t>Net (decrease) increase in cash and cash equivalents</t>
  </si>
  <si>
    <t>Cash and cash equivalents at beginning of period</t>
  </si>
  <si>
    <t>Cash and cash equivalents at end of period</t>
  </si>
  <si>
    <t>Supplemental disclosure of non-cash financing activities:</t>
  </si>
  <si>
    <t>Conversion of convertible notes and related accrued interest to common stock</t>
  </si>
  <si>
    <t>Conversion of convertible notes and related accrued interest to common stock, related party</t>
  </si>
  <si>
    <t>Organization and Basis of Presentation</t>
  </si>
  <si>
    <t>Accounting Policies [Abstract]</t>
  </si>
  <si>
    <t>1. Organization and Basis of Presentation The Company Kura Oncology, Inc., is a clinical stage biopharmaceutical company committed to realizing the promise of precision medicines for the treatment of cancer. We focus on the development of small molecule product candidates that target cell signaling pathways that are important to driving the progression of certain cancers. We aim to employ molecular diagnostics to identify patients with cancers who are likely to benefit from our targeted product candidates. References in these Notes to Unaudited Condensed Financial Statements to the “Company” or “we”, “our” or “us”, refer to Kura Oncology, Inc., a private Delaware corporation incorporated in the State of Delaware in August 2014, for the periods prior to our reverse merger transaction which took place on March 6, 2015, or the Merger, and Kura Oncology, Inc., a Delaware corporation incorporated in November 2007 and formerly known as Zeta Acquisition Corp. III, a public shell company, for the periods following the Merger. Basis of Presentation The accompanying unaudited condensed financial statements should be read in conjunction with the audited financial statements and notes thereto in our Annual Report on Form 10-K for the fiscal year ended December 31, 2015, as filed with the Securities and Exchange Commission on March 17, 2016, from which we derived our balance sheet as of December 31, 2015. The accompanying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financial statements do not include all of the information and notes required by GAAP for complete financial statements. The accompanying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condensed financial statements in accordance with GAAP requires our management to make estimates and assumptions that affect the amounts reported i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 xml:space="preserve">2. Summary of Significant Accounting Policies 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representing an aggregate of 2,322,453 and 3,571,875 shares of common stock, options to purchase an aggregate of 1,176,591 and 410,000 shares of common stock and warrants to purchase an aggregate of 67,976 and zero shares of common stock are excluded from the calculation of diluted net loss per common share for the three and nine months ended September 30, 2016 and 2015, respectively, due to the anti-dilutive effect of the securities. Recent Accounting Pronouncements In February 2016, the Financial Accounting Standards Board, or FASB, issued Accounting Standards Update, or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condensed financial statements and the timing of when we will adopt the guidance. In March 2016, the FASB issued ASU 2016-09, Improvements to Employee Share-Based Payment Accounting.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We elected to early adopt ASU 2016-09 in the quarter ended June 30, 2016 with an effective date of January 1, 2016 and made a policy election to account for forfeitures as they occur. The cumulative effect of adoption was recorded in the quarter ended June 30, 2016 and had an immaterial impact to our condensed financial statements. In March 2016, the FASB issued ASU 2016-06, Derivatives and Hedging (Topic 815), </t>
  </si>
  <si>
    <t>Available-for-Sale Securities</t>
  </si>
  <si>
    <t>Investments Debt And Equity Securities [Abstract]</t>
  </si>
  <si>
    <t xml:space="preserve">3. Available-for-Sale Securities We invest in available-for-sale securities consisting of money market funds, U.S. Treasury securities, corporate debt securities, commercial paper and government sponsored entities securities. Available-for-sale securities are classified as part of either cash and cash equivalents or short-term investments in the condensed balance sheets. Available-for-sale securities with maturities of three months or less from the date of purchase have been classified as cash equivalents, and were $4.0 million and $13.0 million as of September 30, 2016 and December 31, 2015, respectively. The following tables summarize, by major security type, our available-for-sale securities with maturities of more than three months from the date of purchase classified as short-term investments, in thousands:
As of September 30, 2016
Maturity (in years)
Amortized Cost
Unrealized Gains
Unrealized Losses
Fair Value
U.S. Treasury securities
2 or less
$
30,517
$
18
$
(1
)
$
30,534
Commercial paper
1 or less
17,775
—
—
17,775
Corporate debt securities
2 or less
12,876
1
(9
)
12,868
Government sponsored entities
1 or less
6,606
2
—
6,608
Total
$
67,774
$
21
$
(10
)
$
67,785
As of December 31, 2015
Maturity (in years)
Amortized Cost
Unrealized Gains
Unrealized Losses
Fair Value
U.S. Treasury securities
2 or less
$
16,007
$
—
$
(18
)
$
15,989
Commercial paper
1 or less
18,367
—
—
18,367
Corporate debt securities
2 or less
22,758
—
(48
)
22,710
Government sponsored entities
2 or less
13,258
—
(21
)
13,237
Total
$
70,390
$
—
$
(87
)
$
70,303
Our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16, $66.3 million of our investments had maturities less than one year and $5.5 million had maturities between one to two years. There were no realized gains or losses for the three and nine months ended September 30, 2016. As of September 30, 2016, $14.6 million of our marketable securities were in gross unrealized loss positions, all of which had been in such position for less than twelve months. We reviewed our marketable securities as of September 30, 2016 and determined that the unrealized losses were not considered to be other-than-temporary based upon (i) the financial strength of the issuing institution and (ii) the fact that all securities have been in an unrealized loss position for less than twelve months. In addition, we do not intend to sell these securities and it is not more likely than not that we will be required to sell these securities before the recovery of their amortized cost basis </t>
  </si>
  <si>
    <t>Fair Value Measurements</t>
  </si>
  <si>
    <t>Fair Value Disclosures [Abstract]</t>
  </si>
  <si>
    <t xml:space="preserve">4. Fair Value Measurement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commercial paper and government sponsored ent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September 30, 2016
Total Estimated Fair Value
Level 1
Level 2
Cash equivalents:
Money market funds
$
4,009
$
4,009
$
—
Short-term investments:
U.S. Treasury securities
30,534
30,534
—
Commercial paper
17,775
—
17,775
Corporate debt securities
12,868
—
12,868
Government sponsored entities
6,608
—
6,608
Total short-term investments
67,785
30,534
37,251
$
71,794
$
34,543
$
37,251
As of December 31, 2015
Total Estimated Fair Value
Level 1
Level 2
Cash equivalents:
Money market funds
$
12,984
$
12,984
$
—
Short-term investments:
U.S. Treasury securities
15,989
15,989
—
Commercial paper
18,367
—
18,367
Corporate debt securities
22,710
—
22,710
Government sponsored entities
13,237
—
13,237
Total short-term investments
70,303
15,989
54,314
$
83,287
$
28,973
$
54,314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t>
  </si>
  <si>
    <t>Accounts Payable and Accrued Liabilities</t>
  </si>
  <si>
    <t>Payables And Accruals [Abstract]</t>
  </si>
  <si>
    <t>5. Accounts Payable and Accrued Liabilities Accounts payable and accrued liabilities consisted of the following, in thousands:
September 30, 2016
December 31, 2015
Accounts payable
$
817
$
902
Accrued compensation and benefits
1,231
1,282
Other accrued expenses
2,136
1,934
Total accounts payable and accrued expenses
$
4,184
$
4,118</t>
  </si>
  <si>
    <t>Long-Term Debt</t>
  </si>
  <si>
    <t>Debt Disclosure [Abstract]</t>
  </si>
  <si>
    <t>6. Long-Term Debt On April 27, 2016, we entered into a loan and security agreement, or the Loan Agreement, with Oxford Finance LLC and Silicon Valley Bank, or the Lenders, pursuant to which the Lenders provided a loan facility of up to $20.0 million. Upon entering into the Loan Agreement, we borrowed $7.5 million from the Lenders, or Term A Loan. We may, at our sole discretion, borrow up to an additional $12.5 million at any time between December 31, 2016 and May 1, 2017, or Term B Loan, and together with the Term A Loan, the Term Loans, subject to our successful advancement of KO-947, a small molecule inhibitor of extracellular signal regulated kinase, into Phase 1 clinical trials. In addition, each Term B Loan must be in an amount equal to the lesser of $5.0 million or the amount that is remaining under the Term B Loan. All of the Term Loans will mature on November 1, 2020 , or Maturity Date. Repayment of the We are subject to customary affirmative and restrictive covenants under the term loan facility.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also contains customary indemnification obligations and customary events of default, including, among other things, our failure to fulfill certain obligations under the Loan Agreement and the occurrence of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September 30, 2016, we were in compliance with all material covenants under the Loan Agreement and there had been no material adverse change. In connection with the Term A Loan, we issued to the Lenders warrants to purchase up to 67,976 shares of our common stock at an exercise price of $3.31 per share, or the Warrants. The Warrants are exercisable, in whole or in part, and will terminate on the earlier of April 27, 2026 or the closing of certain merger or consolidation transactions If we borrow under the Term B Loan, upon the funding of the Term B Loan, we will issue to the Lenders additional warrants to purchase shares of our common stock equal to 3.00% of each Term B Loan amount divided by the lower of (i) the ten day average closing price of our common stock reported on the Nasdaq Global Select Market prior to funding or (ii) the closing price of our common stock reported on the Nasdaq Global Select Market on the day prior to funding. Such lower amount of (i) and (ii) above will also be the exercise price per share for such warrants. The terms of such warrants would be substantially the same as those contained in the Warrants. The following table summarizes future minimum payments under the term loan facility as of September 30, 2016, in thousands:
Year Ending December 31,
2016
$
147
2017
589
2018
2,305
2019
3,344
2020
3,421
Total future minimum payments
9,806
Less: interest payments
(2,306
)
Principal amount of long-term debt
7,500
Less: Unamortized discount
(192
)
Long-term debt, net of unamortized discount
7,308
Current portion of long-term debt
—
Long-term debt, net
$
7,308</t>
  </si>
  <si>
    <t>Equity Incentive Plan</t>
  </si>
  <si>
    <t>Disclosure Of Compensation Related Costs Sharebased Payments [Abstract]</t>
  </si>
  <si>
    <t>7. Equity Incentive Plan The following table summarizes share-based compensation expense for all equity awards granted, in thousands:
Three Months Ended
Nine Months Ended
September 30,
September 30,
2016
2015
2016
2015
Research and development
$
372
$
433
$
919
$
1,440
General and administrative
212
101
584
223
Total share-based compensation expense
$
584
$
534
$
1,503
$
1,663
For the three months ended September 30, 2016 and 2015, we recognized share-based compensation expense related to stock options of $298,000 and $122,000, respectively, of which $13,000 and $9,000 related to non-employee stock options, respectively. For the nine months ended September 30, 2016 and 2015, we recognized share-based compensation expense related to stock options of $0.8 million and $211,000, respectively, of which $26,000 and $24,000 related to non-employee stock options, respectively. For the three months ended September 30, 2016 and 2015, we recognized share-based compensation expense related to restricted stock awards totaling $286,000 and $412,000, respectively, of which $253,000 and $378,000 related to non-employee restricted stock awards, respectively. For the nine months ended September 30, 2016 and 2015, we recognized share-based compensation expense related to restricted stock awards totaling $0.7 million and $1.5 million, respectively, of which $0.6 million and $1.3 million related to non-employee restricted stock awards, respectively. As of September 30, 2016, unrecognized compensation costs related to employee stock options and restricted stock awards were approximately $3.0 million and $261,000, respectively, which are expected to be recognized over a weighted average period of approximately 2.9 years and 2.0 years, respectively.</t>
  </si>
  <si>
    <t>Related Party Transactions</t>
  </si>
  <si>
    <t>Related Party Transactions [Abstract]</t>
  </si>
  <si>
    <t>8. Related Party Transactions Our president and chief executive officer is also the sole managing member of our affiliated company Araxes Pharma LLC, or
•
Facility Sublease We sublease office space from Wellspring Biosciences LLC, or Wellspring, a wholly owned subsidiary of Araxes. For the three months ended September 30, 2016 and 2015, rent expense related to this sublease was $28,000 and $24,000, respectively. For the nine months ended September 30, 2016 and 2015, rent expense related to this sublease was $80,000 and $73,000, respectively. Pursuant to the terms of the sublease as amended in June 2016, the sublease will expire on October 31, 2019.
•
Management Fees Effective April 2016, we amended our management services agreement with Araxes. Under the amended agreement, Araxes pays us a fixed fee of $65,000 per month for management services, which is reduced from the prior fixed fee of $100,000 per month.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September 30, 2016 and 2015, we recorded reimbursements of $66,000 and $79,000, respectively, and for the nine months ended September 30, 2016 and 2015, we recorded reimbursements of $258,000 and $200,000, respectively, for research and development services provided to Araxes, which was recorded as a reduction to research and development expenses on the condensed statements of operations and comprehensive loss. As of September 30, 2016 and December 31, 2015, $261,000 and $430,000 related to management fees and reimbursements of research and development services, respectively, are included in accounts receivable, related party on the condensed balance sheets.
•
Services Agreement We have a services agreement with Wellspring which allows for payment of research and development services provided to us of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September 30, 2016 and 2015, we recognized $1.0 million in both periods, and for the nine months ended September 30, 2016 and 2015, we recognized $3.2 million in both periods from research and development services provided to us under this agreement as research and development expense, related party on the condensed statements of operations and comprehensive loss. As of September 30, 2016 and December 31, 2015, $1.1 million and $0.9 million, respectively, related to research and development services under this agreement are included in accounts payable and accrued expenses, related party on the condensed balance sheets.</t>
  </si>
  <si>
    <t>Summary of Significant Accounting Policies (Policies)</t>
  </si>
  <si>
    <t>Comprehensive Income (Loss)</t>
  </si>
  <si>
    <t xml:space="preserve">Comprehensive Income (Loss) Comprehensive income (loss) is defined as the change in equity during the period from transactions and other events and non-owner sources. For the periods presented, accumulated other comprehensive income (loss) consists solely of unrealized gains and losses on marketable securities. </t>
  </si>
  <si>
    <t>Net Loss per Share</t>
  </si>
  <si>
    <t>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representing an aggregate of 2,322,453 and 3,571,875 shares of common stock, options to purchase an aggregate of 1,176,591 and 410,000 shares of common stock and warrants to purchase an aggregate of 67,976 and zero shares of common stock are excluded from the calculation of diluted net loss per common share for the three and nine months ended September 30, 2016 and 2015, respectively, due to the anti-dilutive effect of the securities.</t>
  </si>
  <si>
    <t>Recent Accounting Pronouncements</t>
  </si>
  <si>
    <t xml:space="preserve">Recent Accounting Pronouncements In February 2016, the Financial Accounting Standards Board, or FASB, issued Accounting Standards Update, or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condensed financial statements and the timing of when we will adopt the guidance. In March 2016, the FASB issued ASU 2016-09, Improvements to Employee Share-Based Payment Accounting.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We elected to early adopt ASU 2016-09 in the quarter ended June 30, 2016 with an effective date of January 1, 2016 and made a policy election to account for forfeitures as they occur. The cumulative effect of adoption was recorded in the quarter ended June 30, 2016 and had an immaterial impact to our condensed financial statements. In March 2016, the FASB issued ASU 2016-06, Derivatives and Hedging (Topic 815), </t>
  </si>
  <si>
    <t>Available-for-Sale Securities (Tables)</t>
  </si>
  <si>
    <t>Available-for-Sale Securities Classified as Short-Term Investments</t>
  </si>
  <si>
    <t>The following tables summarize, by major security type, our available-for-sale securities with maturities of more than three months from the date of purchase classified as short-term investments, in thousands:
As of September 30, 2016
Maturity (in years)
Amortized Cost
Unrealized Gains
Unrealized Losses
Fair Value
U.S. Treasury securities
2 or less
$
30,517
$
18
$
(1
)
$
30,534
Commercial paper
1 or less
17,775
—
—
17,775
Corporate debt securities
2 or less
12,876
1
(9
)
12,868
Government sponsored entities
1 or less
6,606
2
—
6,608
Total
$
67,774
$
21
$
(10
)
$
67,785
As of December 31, 2015
Maturity (in years)
Amortized Cost
Unrealized Gains
Unrealized Losses
Fair Value
U.S. Treasury securities
2 or less
$
16,007
$
—
$
(18
)
$
15,989
Commercial paper
1 or less
18,367
—
—
18,367
Corporate debt securities
2 or less
22,758
—
(48
)
22,710
Government sponsored entities
2 or less
13,258
—
(21
)
13,237
Total
$
70,390
$
—
$
(87
)
$
70,303</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September 30, 2016
Total Estimated Fair Value
Level 1
Level 2
Cash equivalents:
Money market funds
$
4,009
$
4,009
$
—
Short-term investments:
U.S. Treasury securities
30,534
30,534
—
Commercial paper
17,775
—
17,775
Corporate debt securities
12,868
—
12,868
Government sponsored entities
6,608
—
6,608
Total short-term investments
67,785
30,534
37,251
$
71,794
$
34,543
$
37,251
As of December 31, 2015
Total Estimated Fair Value
Level 1
Level 2
Cash equivalents:
Money market funds
$
12,984
$
12,984
$
—
Short-term investments:
U.S. Treasury securities
15,989
15,989
—
Commercial paper
18,367
—
18,367
Corporate debt securities
22,710
—
22,710
Government sponsored entities
13,237
—
13,237
Total short-term investments
70,303
15,989
54,314
$
83,287
$
28,973
$
54,314</t>
  </si>
  <si>
    <t>Accounts Payable and Accrued Liabilities (Tables)</t>
  </si>
  <si>
    <t>Accounts payable and accrued liabilities consisted of the following, in thousands:
September 30, 2016
December 31, 2015
Accounts payable
$
817
$
902
Accrued compensation and benefits
1,231
1,282
Other accrued expenses
2,136
1,934
Total accounts payable and accrued expenses
$
4,184
$
4,118</t>
  </si>
  <si>
    <t>Long-Term Debt (Tables)</t>
  </si>
  <si>
    <t>Future Minimum Payments under Term Loan Facility</t>
  </si>
  <si>
    <t>The following table summarizes future minimum payments under the term loan facility as of September 30, 2016, in thousands:
Year Ending December 31,
2016
$
147
2017
589
2018
2,305
2019
3,344
2020
3,421
Total future minimum payments
9,806
Less: interest payments
(2,306
)
Principal amount of long-term debt
7,500
Less: Unamortized discount
(192
)
Long-term debt, net of unamortized discount
7,308
Current portion of long-term debt
—
Long-term debt, net
$
7,308</t>
  </si>
  <si>
    <t>Equity Incentive Plan (Tables)</t>
  </si>
  <si>
    <t>Summary of Share-based Compensation Expense</t>
  </si>
  <si>
    <t>The following table summarizes share-based compensation expense for all equity awards granted, in thousands:
Three Months Ended
Nine Months Ended
September 30,
September 30,
2016
2015
2016
2015
Research and development
$
372
$
433
$
919
$
1,440
General and administrative
212
101
584
223
Total share-based compensation expense
$
584
$
534
$
1,503
$
1,663</t>
  </si>
  <si>
    <t>Summary of Significant Accounting Policies - Additional Information (Detail) - shares</t>
  </si>
  <si>
    <t>Unvested Restricted Stock Awards</t>
  </si>
  <si>
    <t>Summary Of Significant Accounting Policies [Line Items]</t>
  </si>
  <si>
    <t>Potentially dilutive securities</t>
  </si>
  <si>
    <t>Stock Option</t>
  </si>
  <si>
    <t>Warrants</t>
  </si>
  <si>
    <t>Available-for-Sale Securities - Additional Information (Detail) - USD ($)</t>
  </si>
  <si>
    <t>Cash equivalents</t>
  </si>
  <si>
    <t>Investments with maturities less than one year</t>
  </si>
  <si>
    <t>Investments with maturities between one to two years</t>
  </si>
  <si>
    <t>Available-for-sale securities, realized gains or losses</t>
  </si>
  <si>
    <t>Marketable securities gross unrealized loss positions for less than twelve months</t>
  </si>
  <si>
    <t>Available-for-Sale Securities - Available-for-Sale Securities are Classified as Short-Term Investments (Detail) - USD ($) $ in Thousands</t>
  </si>
  <si>
    <t>12 Months Ended</t>
  </si>
  <si>
    <t>Schedule Of Available For Sale Securities [Line Items]</t>
  </si>
  <si>
    <t>Amortized Cost</t>
  </si>
  <si>
    <t>Unrealized Gains</t>
  </si>
  <si>
    <t>Unrealized Losses</t>
  </si>
  <si>
    <t>Fair Value</t>
  </si>
  <si>
    <t>U.S. Treasury Securities</t>
  </si>
  <si>
    <t>Maturity (in years)</t>
  </si>
  <si>
    <t>2 or less</t>
  </si>
  <si>
    <t>Corporate Debt Securities</t>
  </si>
  <si>
    <t>Commercial Paper</t>
  </si>
  <si>
    <t>1 or less</t>
  </si>
  <si>
    <t>Government Sponsored Entities</t>
  </si>
  <si>
    <t>Fair Value Measurements - Fair Values of Investment Securities (Detail) - USD ($) $ in Thousands</t>
  </si>
  <si>
    <t>Fair Value Assets And Liabilities Measured On Recurring And Nonrecurring Basis [Line Items]</t>
  </si>
  <si>
    <t>Fair Value Measurements on Recurring Basis</t>
  </si>
  <si>
    <t>Cash equivalents and short-term investments</t>
  </si>
  <si>
    <t>Fair Value Measurements on Recurring Basis | Money Market Funds</t>
  </si>
  <si>
    <t>Fair Value Measurements on Recurring Basis | U.S. Treasury Securities</t>
  </si>
  <si>
    <t>Fair Value Measurements on Recurring Basis | Corporate Debt Securities</t>
  </si>
  <si>
    <t>Fair Value Measurements on Recurring Basis | Commercial Paper</t>
  </si>
  <si>
    <t>Fair Value Measurements on Recurring Basis | Level 1</t>
  </si>
  <si>
    <t>Fair Value Measurements on Recurring Basis | Level 1 | Money Market Funds</t>
  </si>
  <si>
    <t>Fair Value Measurements on Recurring Basis | Level 1 | U.S. Treasury Securities</t>
  </si>
  <si>
    <t>Fair Value Measurements on Recurring Basis | Level 2</t>
  </si>
  <si>
    <t>Fair Value Measurements on Recurring Basis | Level 2 | Corporate Debt Securities</t>
  </si>
  <si>
    <t>Fair Value Measurements on Recurring Basis | Level 2 | Commercial Paper</t>
  </si>
  <si>
    <t>Fair Value Measurements on Recurring Basis | Government Sponsored Entities</t>
  </si>
  <si>
    <t>Fair Value Measurements on Recurring Basis | Government Sponsored Entities | Level 2</t>
  </si>
  <si>
    <t>Accounts Payable and Accrued Liabilities (Detail) - USD ($) $ in Thousands</t>
  </si>
  <si>
    <t>Accounts payable</t>
  </si>
  <si>
    <t>Accrued compensation and benefits</t>
  </si>
  <si>
    <t>Other accrued expenses</t>
  </si>
  <si>
    <t>Total accounts payable and accrued expenses</t>
  </si>
  <si>
    <t>Long-Term Debt - Additional Information (Detail) - USD ($)</t>
  </si>
  <si>
    <t>Apr. 27, 2016</t>
  </si>
  <si>
    <t>Debt Instrument [Line Items]</t>
  </si>
  <si>
    <t>Maximum borrowing capacity under term loans</t>
  </si>
  <si>
    <t>Principal amount outstanding on loan</t>
  </si>
  <si>
    <t>Term loan remaining borrowing capacity</t>
  </si>
  <si>
    <t>Additional borrowing description</t>
  </si>
  <si>
    <t>We may, at our sole discretion, borrow up to an additional $12.5 million at any time between December 31, 2016 and May 1, 2017, or Term B Loan, and together with the Term A Loan, the Term Loans, subject to our successful advancement of KO-947, a small molecule inhibitor of extracellular signal regulated kinase, into Phase 1 clinical trials.</t>
  </si>
  <si>
    <t>Term A Loan</t>
  </si>
  <si>
    <t>Final payment due on the maturity date</t>
  </si>
  <si>
    <t>Fair Value Of Warrants</t>
  </si>
  <si>
    <t>Term A Loan | Term Loan Warrants</t>
  </si>
  <si>
    <t>Warrants exercisable exercise price</t>
  </si>
  <si>
    <t>Warrants termination date</t>
  </si>
  <si>
    <t>Apr. 27,
		2026</t>
  </si>
  <si>
    <t>Volatility Rate</t>
  </si>
  <si>
    <t>70.92%</t>
  </si>
  <si>
    <t>Expected Term</t>
  </si>
  <si>
    <t>10 years</t>
  </si>
  <si>
    <t>Risk Free Interest Rate</t>
  </si>
  <si>
    <t>2.11%</t>
  </si>
  <si>
    <t>Dividend yield</t>
  </si>
  <si>
    <t>0.00%</t>
  </si>
  <si>
    <t>Term A Loan | Maximum | Term Loan Warrants</t>
  </si>
  <si>
    <t>Warrants issued to purchase of common stock</t>
  </si>
  <si>
    <t>Term B Loan</t>
  </si>
  <si>
    <t>Description of required debt amount</t>
  </si>
  <si>
    <t>each Term B Loan must be in an amount equal to the lesser of $5.0 million or the amount that is remaining under the Term B Loan.</t>
  </si>
  <si>
    <t>Term B Loan | Term Loan Warrants</t>
  </si>
  <si>
    <t>Warrant shares percentage issued of loan amount</t>
  </si>
  <si>
    <t>3.00%</t>
  </si>
  <si>
    <t>Number of trading days for average closing price</t>
  </si>
  <si>
    <t>10 days</t>
  </si>
  <si>
    <t>Term B Loan | Minimum</t>
  </si>
  <si>
    <t>Term B Loan Minimum draw amount</t>
  </si>
  <si>
    <t>Term Loans</t>
  </si>
  <si>
    <t>Term loan facility maturity date</t>
  </si>
  <si>
    <t>Nov. 1,
		2020</t>
  </si>
  <si>
    <t>Description of term loan payment terms</t>
  </si>
  <si>
    <t>All of the Term Loans will mature on November 1, 2020, or Maturity Date. Repayment of the Term Loans is interest only through May 1, 2018, followed by 30 equal monthly payments of principal plus accrued interest commencing on June 1, 2018</t>
  </si>
  <si>
    <t>Percentage of prime rate included in effective interest rate</t>
  </si>
  <si>
    <t>4.25%</t>
  </si>
  <si>
    <t>Final payment as a percentage of amounts borrowed</t>
  </si>
  <si>
    <t>7.50%</t>
  </si>
  <si>
    <t>Team loan effective interest rate description</t>
  </si>
  <si>
    <t>The per annum interest rate for any outstanding Term Loans is the greater of (i) 7.75% and (ii) the sum of (a) the prime rate reported in The Wall Street Journal on the last business day of the month that immediately precedes the month in which the interest will accrue, plus (b) 4.25%.</t>
  </si>
  <si>
    <t>Unused fee description</t>
  </si>
  <si>
    <t>unused fee on the earlier of May 2, 2017 or prior repayment of the Term Loans in an amount equal to (a) 2.00% multiplied by (b) $20.0 million minus the aggregate amount of the Term Loans drawn on or before May 1, 2017.</t>
  </si>
  <si>
    <t>Term Loans | Base Rate</t>
  </si>
  <si>
    <t>Commitment fee percentage on unused capacity</t>
  </si>
  <si>
    <t>2.00%</t>
  </si>
  <si>
    <t>Term Loans | Transaction Occurring Assumption One</t>
  </si>
  <si>
    <t>Prepayment fee equal to outstanding principal amount</t>
  </si>
  <si>
    <t>1.00%</t>
  </si>
  <si>
    <t>Term Loans | Transaction Occurring Assumption Two</t>
  </si>
  <si>
    <t>Term Loans | Transaction Occurring Assumption Three</t>
  </si>
  <si>
    <t>Term Loans | Minimum | Base Rate</t>
  </si>
  <si>
    <t>Minimum percentage of interest rate on outstanding borrowings</t>
  </si>
  <si>
    <t>7.75%</t>
  </si>
  <si>
    <t>Long-Term Debt - Future Minimum Payments under Term Loan Facility (Detail) $ in Thousands</t>
  </si>
  <si>
    <t>Sep. 30, 2016USD ($)</t>
  </si>
  <si>
    <t>Total future minimum payments</t>
  </si>
  <si>
    <t>Less: interest payments</t>
  </si>
  <si>
    <t>Principal amount of long-term debt</t>
  </si>
  <si>
    <t>Less: Unamortized discount</t>
  </si>
  <si>
    <t>Long-term debt, net of unamortized discount</t>
  </si>
  <si>
    <t>Equity Incentive Plan - Summary of Share-based Compensation Expense (Detail) - USD ($) $ in Thousands</t>
  </si>
  <si>
    <t>Share Based Compensation Arrangement By Share Based Payment Award [Line Items]</t>
  </si>
  <si>
    <t>Equity Incentive Plan - Additional Information (Detail) - USD ($)</t>
  </si>
  <si>
    <t>Employee Stock Option</t>
  </si>
  <si>
    <t>Non-employee share based compensation expense</t>
  </si>
  <si>
    <t>Unrecognized stock option compensation expenses</t>
  </si>
  <si>
    <t>Weighted average service period</t>
  </si>
  <si>
    <t>2 years 10 months 24 days</t>
  </si>
  <si>
    <t>Restricted Stock Awards</t>
  </si>
  <si>
    <t>2 years</t>
  </si>
  <si>
    <t>Related Party Transactions - Additional Information (Detail) - USD ($)</t>
  </si>
  <si>
    <t>Apr. 30, 2016</t>
  </si>
  <si>
    <t>Dec. 18, 2014</t>
  </si>
  <si>
    <t>Oct. 01, 2014</t>
  </si>
  <si>
    <t>Related Party Transaction [Line Items]</t>
  </si>
  <si>
    <t>Wellspring Biosciences LLC</t>
  </si>
  <si>
    <t>Rent expense related to office space sublease</t>
  </si>
  <si>
    <t>Sublease expiration date</t>
  </si>
  <si>
    <t>Oct. 31,
		2019</t>
  </si>
  <si>
    <t>Agreement expiration date</t>
  </si>
  <si>
    <t>Dec. 31,
		2015</t>
  </si>
  <si>
    <t>Agreement termination notice period</t>
  </si>
  <si>
    <t>30 days</t>
  </si>
  <si>
    <t>Research and development services expense at full time equivalents rate</t>
  </si>
  <si>
    <t>Araxes Pharma LLC</t>
  </si>
  <si>
    <t>Management Fee, Description</t>
  </si>
  <si>
    <t>Effective April 2016, we amended our management services agreement with Araxes. Under the amended agreement, Araxes pays us a fixed fee of $65,000 per month for management services, which is reduced from the prior fixed fee of $100,000 per month. In addition, the agreement allows for Araxes to reimburse us an amount equal to the number of full time equivalents, or FTE, performing research and development services for Araxes, at an annual FTE rate of approximately $350,000, plus actual expenses as reasonably incurred. The initial term expired on December 31, 2015 but, pursuant to the terms of the agreement, renews automatically for additional consecutive one-year periods. The agreement may be terminated by either party with a notice of at least 30 days prior to the expiration of the then-renewal term.</t>
  </si>
  <si>
    <t>Management service agreement, fixed</t>
  </si>
  <si>
    <t>Management service agreement, full time equivalents performing research and development services</t>
  </si>
  <si>
    <t>Amount received on research and development servic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22143</v>
      </c>
    </row>
    <row spans="1:3" r="12">
      <c t="s" s="4" r="A12">
        <v>19</v>
      </c>
      <c t="s" s="4" r="B12">
        <v>20</v>
      </c>
    </row>
    <row spans="1:3" r="13">
      <c t="s" s="4" r="A13">
        <v>21</v>
      </c>
      <c t="s" s="4" r="B13">
        <v>22</v>
      </c>
    </row>
    <row spans="1:3" r="14">
      <c t="s" s="4" r="A14">
        <v>23</v>
      </c>
      <c t="n" s="6" r="C14">
        <v>21367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16</v>
      </c>
    </row>
    <row spans="1:2" r="4">
      <c t="s" s="4" r="A4">
        <v>139</v>
      </c>
      <c t="s" s="4" r="B4">
        <v>140</v>
      </c>
    </row>
    <row spans="1:2" r="5">
      <c t="s" s="4" r="A5">
        <v>141</v>
      </c>
      <c t="s" s="4" r="B5">
        <v>142</v>
      </c>
    </row>
    <row spans="1:2" r="6">
      <c t="s" s="4" r="A6">
        <v>143</v>
      </c>
      <c t="s" s="4" r="B6">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5</v>
      </c>
      <c t="s" s="2" r="B1">
        <v>1</v>
      </c>
    </row>
    <row spans="1:2" r="2">
      <c t="s" s="2" r="B2">
        <v>2</v>
      </c>
    </row>
    <row spans="1:2" r="3">
      <c t="s" s="3" r="A3">
        <v>121</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8</v>
      </c>
      <c t="s" s="2" r="B1">
        <v>1</v>
      </c>
    </row>
    <row spans="1:2" r="2">
      <c t="s" s="2" r="B2">
        <v>2</v>
      </c>
    </row>
    <row spans="1:2" r="3">
      <c t="s" s="3" r="A3">
        <v>124</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27</v>
      </c>
    </row>
    <row spans="1:2" r="4">
      <c t="s" s="4" r="A4">
        <v>126</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3</v>
      </c>
      <c t="s" s="2" r="B1">
        <v>1</v>
      </c>
    </row>
    <row spans="1:2" r="2">
      <c t="s" s="2" r="B2">
        <v>2</v>
      </c>
    </row>
    <row spans="1:2" r="3">
      <c t="s" s="3" r="A3">
        <v>130</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6</v>
      </c>
      <c t="s" s="2" r="B1">
        <v>1</v>
      </c>
    </row>
    <row spans="1:2" r="2">
      <c t="s" s="2" r="B2">
        <v>2</v>
      </c>
    </row>
    <row spans="1:2" r="3">
      <c t="s" s="3" r="A3">
        <v>133</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6783</v>
      </c>
      <c t="n" s="7" r="C3">
        <v>15443</v>
      </c>
    </row>
    <row spans="1:4" r="4">
      <c t="s" s="4" r="A4">
        <v>29</v>
      </c>
      <c t="n" s="6" r="B4">
        <v>67785</v>
      </c>
      <c t="n" s="6" r="C4">
        <v>70303</v>
      </c>
    </row>
    <row spans="1:4" r="5">
      <c t="s" s="4" r="A5">
        <v>30</v>
      </c>
      <c t="n" s="6" r="B5">
        <v>261</v>
      </c>
      <c t="n" s="6" r="C5">
        <v>430</v>
      </c>
    </row>
    <row spans="1:4" r="6">
      <c t="s" s="4" r="A6">
        <v>31</v>
      </c>
      <c t="n" s="6" r="B6">
        <v>886</v>
      </c>
      <c t="n" s="6" r="C6">
        <v>693</v>
      </c>
    </row>
    <row spans="1:4" r="7">
      <c t="s" s="4" r="A7">
        <v>32</v>
      </c>
      <c t="n" s="6" r="B7">
        <v>75715</v>
      </c>
      <c t="n" s="6" r="C7">
        <v>86869</v>
      </c>
    </row>
    <row spans="1:4" r="8">
      <c t="s" s="4" r="A8">
        <v>33</v>
      </c>
      <c t="n" s="6" r="B8">
        <v>47</v>
      </c>
      <c t="n" s="6" r="C8">
        <v>71</v>
      </c>
    </row>
    <row spans="1:4" r="9">
      <c t="s" s="4" r="A9">
        <v>34</v>
      </c>
      <c t="n" s="6" r="B9">
        <v>542</v>
      </c>
      <c t="n" s="6" r="C9">
        <v>319</v>
      </c>
    </row>
    <row spans="1:4" r="10">
      <c t="s" s="4" r="A10">
        <v>35</v>
      </c>
      <c t="n" s="6" r="B10">
        <v>76304</v>
      </c>
      <c t="n" s="6" r="C10">
        <v>87259</v>
      </c>
    </row>
    <row spans="1:4" r="11">
      <c t="s" s="3" r="A11">
        <v>36</v>
      </c>
      <c t="n" r="C11"/>
    </row>
    <row spans="1:4" r="12">
      <c t="s" s="4" r="A12">
        <v>37</v>
      </c>
      <c t="n" s="6" r="B12">
        <v>4184</v>
      </c>
      <c t="n" s="6" r="C12">
        <v>4118</v>
      </c>
    </row>
    <row spans="1:4" r="13">
      <c t="s" s="4" r="A13">
        <v>38</v>
      </c>
      <c t="n" s="6" r="B13">
        <v>1088</v>
      </c>
      <c t="n" s="6" r="C13">
        <v>937</v>
      </c>
    </row>
    <row spans="1:4" r="14">
      <c t="s" s="4" r="A14">
        <v>39</v>
      </c>
      <c t="n" s="6" r="B14">
        <v>5272</v>
      </c>
      <c t="n" s="6" r="C14">
        <v>5055</v>
      </c>
    </row>
    <row spans="1:4" r="15">
      <c t="s" s="4" r="A15">
        <v>40</v>
      </c>
      <c t="n" s="6" r="B15">
        <v>7308</v>
      </c>
      <c t="n" r="C15"/>
    </row>
    <row spans="1:4" r="16">
      <c t="s" s="4" r="A16">
        <v>41</v>
      </c>
      <c t="n" s="6" r="B16">
        <v>58</v>
      </c>
      <c t="n" s="6" r="C16">
        <v>101</v>
      </c>
    </row>
    <row spans="1:4" r="17">
      <c t="s" s="4" r="A17">
        <v>42</v>
      </c>
      <c t="n" s="6" r="B17">
        <v>12638</v>
      </c>
      <c t="n" s="6" r="C17">
        <v>5156</v>
      </c>
    </row>
    <row spans="1:4" r="18">
      <c t="s" s="3" r="A18">
        <v>43</v>
      </c>
      <c t="n" r="C18"/>
    </row>
    <row spans="1:4" r="19">
      <c t="s" s="4" r="A19">
        <v>44</v>
      </c>
      <c t="s" s="4" r="B19">
        <v>45</v>
      </c>
      <c t="s" s="4" r="C19">
        <v>45</v>
      </c>
    </row>
    <row spans="1:4" r="20">
      <c t="s" s="4" r="A20">
        <v>46</v>
      </c>
      <c t="n" s="6" r="B20">
        <v>2</v>
      </c>
      <c t="n" s="6" r="C20">
        <v>2</v>
      </c>
    </row>
    <row spans="1:4" r="21">
      <c t="s" s="4" r="A21">
        <v>47</v>
      </c>
      <c t="n" s="6" r="B21">
        <v>110162</v>
      </c>
      <c t="n" s="6" r="C21">
        <v>108484</v>
      </c>
    </row>
    <row spans="1:4" r="22">
      <c t="s" s="4" r="A22">
        <v>48</v>
      </c>
      <c t="n" s="6" r="B22">
        <v>11</v>
      </c>
      <c t="n" s="6" r="C22">
        <v>-87</v>
      </c>
    </row>
    <row spans="1:4" r="23">
      <c t="s" s="4" r="A23">
        <v>49</v>
      </c>
      <c t="n" s="6" r="B23">
        <v>-46509</v>
      </c>
      <c t="n" s="6" r="C23">
        <v>-26296</v>
      </c>
    </row>
    <row spans="1:4" r="24">
      <c t="s" s="4" r="A24">
        <v>50</v>
      </c>
      <c t="n" s="6" r="B24">
        <v>63666</v>
      </c>
      <c t="n" s="6" r="C24">
        <v>82103</v>
      </c>
    </row>
    <row spans="1:4" r="25">
      <c t="s" s="4" r="A25">
        <v>51</v>
      </c>
      <c t="n" s="7" r="B25">
        <v>76304</v>
      </c>
      <c t="n" s="7" r="C25">
        <v>87259</v>
      </c>
    </row>
    <row spans="1:4" r="26">
      <c t="n" r="A26"/>
    </row>
    <row spans="1:4" r="27">
      <c t="s" s="4" r="A27">
        <v>26</v>
      </c>
      <c t="s" s="4" r="B27">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9</v>
      </c>
      <c t="s" s="2" r="B1">
        <v>65</v>
      </c>
      <c t="s" s="2" r="D1">
        <v>1</v>
      </c>
    </row>
    <row spans="1:5" r="2">
      <c t="s" s="2" r="B2">
        <v>2</v>
      </c>
      <c t="s" s="2" r="C2">
        <v>66</v>
      </c>
      <c t="s" s="2" r="D2">
        <v>2</v>
      </c>
      <c t="s" s="2" r="E2">
        <v>66</v>
      </c>
    </row>
    <row spans="1:5" r="3">
      <c t="s" s="4" r="A3">
        <v>160</v>
      </c>
    </row>
    <row spans="1:5" r="4">
      <c t="s" s="3" r="A4">
        <v>161</v>
      </c>
    </row>
    <row spans="1:5" r="5">
      <c t="s" s="4" r="A5">
        <v>162</v>
      </c>
      <c t="n" s="6" r="B5">
        <v>2322453</v>
      </c>
      <c t="n" s="6" r="C5">
        <v>3571875</v>
      </c>
      <c t="n" s="6" r="D5">
        <v>2322453</v>
      </c>
      <c t="n" s="6" r="E5">
        <v>3571875</v>
      </c>
    </row>
    <row spans="1:5" r="6">
      <c t="s" s="4" r="A6">
        <v>163</v>
      </c>
    </row>
    <row spans="1:5" r="7">
      <c t="s" s="3" r="A7">
        <v>161</v>
      </c>
    </row>
    <row spans="1:5" r="8">
      <c t="s" s="4" r="A8">
        <v>162</v>
      </c>
      <c t="n" s="6" r="B8">
        <v>1176591</v>
      </c>
      <c t="n" s="6" r="C8">
        <v>410000</v>
      </c>
      <c t="n" s="6" r="D8">
        <v>1176591</v>
      </c>
      <c t="n" s="6" r="E8">
        <v>410000</v>
      </c>
    </row>
    <row spans="1:5" r="9">
      <c t="s" s="4" r="A9">
        <v>164</v>
      </c>
    </row>
    <row spans="1:5" r="10">
      <c t="s" s="3" r="A10">
        <v>161</v>
      </c>
    </row>
    <row spans="1:5" r="11">
      <c t="s" s="4" r="A11">
        <v>162</v>
      </c>
      <c t="n" s="6" r="B11">
        <v>67976</v>
      </c>
      <c t="n" s="6" r="C11">
        <v>0</v>
      </c>
      <c t="n" s="6" r="D11">
        <v>67976</v>
      </c>
      <c t="n" s="6" r="E11">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65</v>
      </c>
      <c t="s" s="2" r="B1">
        <v>65</v>
      </c>
      <c t="s" s="2" r="C1">
        <v>1</v>
      </c>
    </row>
    <row spans="1:4" r="2">
      <c t="s" s="2" r="B2">
        <v>2</v>
      </c>
      <c t="s" s="2" r="C2">
        <v>2</v>
      </c>
      <c t="s" s="2" r="D2">
        <v>25</v>
      </c>
    </row>
    <row spans="1:4" r="3">
      <c t="s" s="3" r="A3">
        <v>121</v>
      </c>
    </row>
    <row spans="1:4" r="4">
      <c t="s" s="4" r="A4">
        <v>166</v>
      </c>
      <c t="n" s="7" r="B4">
        <v>4000000</v>
      </c>
      <c t="n" s="7" r="C4">
        <v>4000000</v>
      </c>
      <c t="n" s="7" r="D4">
        <v>13000000</v>
      </c>
    </row>
    <row spans="1:4" r="5">
      <c t="s" s="4" r="A5">
        <v>167</v>
      </c>
      <c t="n" s="6" r="B5">
        <v>66300000</v>
      </c>
      <c t="n" s="6" r="C5">
        <v>66300000</v>
      </c>
    </row>
    <row spans="1:4" r="6">
      <c t="s" s="4" r="A6">
        <v>168</v>
      </c>
      <c t="n" s="6" r="B6">
        <v>5500000</v>
      </c>
      <c t="n" s="6" r="C6">
        <v>5500000</v>
      </c>
    </row>
    <row spans="1:4" r="7">
      <c t="s" s="4" r="A7">
        <v>169</v>
      </c>
      <c t="n" s="6" r="B7">
        <v>0</v>
      </c>
      <c t="n" s="6" r="C7">
        <v>0</v>
      </c>
    </row>
    <row spans="1:4" r="8">
      <c t="s" s="4" r="A8">
        <v>170</v>
      </c>
      <c t="n" s="7" r="B8">
        <v>14600000</v>
      </c>
      <c t="n" s="7" r="C8">
        <v>14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s="1" r="A1">
        <v>171</v>
      </c>
      <c t="s" s="2" r="B1">
        <v>1</v>
      </c>
      <c t="s" s="2" r="C1">
        <v>172</v>
      </c>
    </row>
    <row spans="1:4" r="2">
      <c t="s" s="2" r="B2">
        <v>2</v>
      </c>
      <c t="s" s="2" r="C2">
        <v>25</v>
      </c>
    </row>
    <row spans="1:4" r="3">
      <c t="s" s="3" r="A3">
        <v>173</v>
      </c>
    </row>
    <row spans="1:4" r="4">
      <c t="s" s="4" r="A4">
        <v>174</v>
      </c>
      <c t="n" s="7" r="B4">
        <v>67774</v>
      </c>
      <c t="n" s="7" r="C4">
        <v>70390</v>
      </c>
    </row>
    <row spans="1:4" r="5">
      <c t="s" s="4" r="A5">
        <v>175</v>
      </c>
      <c t="n" s="6" r="B5">
        <v>21</v>
      </c>
    </row>
    <row spans="1:4" r="6">
      <c t="s" s="4" r="A6">
        <v>176</v>
      </c>
      <c t="n" s="6" r="B6">
        <v>-10</v>
      </c>
      <c t="n" s="6" r="C6">
        <v>-87</v>
      </c>
    </row>
    <row spans="1:4" r="7">
      <c t="s" s="4" r="A7">
        <v>177</v>
      </c>
      <c t="n" s="7" r="B7">
        <v>67785</v>
      </c>
      <c t="n" s="7" r="C7">
        <v>70303</v>
      </c>
      <c t="s" s="4" r="D7">
        <v>26</v>
      </c>
    </row>
    <row spans="1:4" r="8">
      <c t="s" s="4" r="A8">
        <v>178</v>
      </c>
    </row>
    <row spans="1:4" r="9">
      <c t="s" s="3" r="A9">
        <v>173</v>
      </c>
    </row>
    <row spans="1:4" r="10">
      <c t="s" s="4" r="A10">
        <v>179</v>
      </c>
      <c t="s" s="4" r="B10">
        <v>180</v>
      </c>
      <c t="s" s="4" r="C10">
        <v>180</v>
      </c>
    </row>
    <row spans="1:4" r="11">
      <c t="s" s="4" r="A11">
        <v>174</v>
      </c>
      <c t="n" s="7" r="B11">
        <v>30517</v>
      </c>
      <c t="n" s="7" r="C11">
        <v>16007</v>
      </c>
    </row>
    <row spans="1:4" r="12">
      <c t="s" s="4" r="A12">
        <v>175</v>
      </c>
      <c t="n" s="6" r="B12">
        <v>18</v>
      </c>
    </row>
    <row spans="1:4" r="13">
      <c t="s" s="4" r="A13">
        <v>176</v>
      </c>
      <c t="n" s="6" r="B13">
        <v>-1</v>
      </c>
      <c t="n" s="6" r="C13">
        <v>-18</v>
      </c>
    </row>
    <row spans="1:4" r="14">
      <c t="s" s="4" r="A14">
        <v>177</v>
      </c>
      <c t="n" s="7" r="B14">
        <v>30534</v>
      </c>
      <c t="n" s="7" r="C14">
        <v>15989</v>
      </c>
    </row>
    <row spans="1:4" r="15">
      <c t="s" s="4" r="A15">
        <v>181</v>
      </c>
    </row>
    <row spans="1:4" r="16">
      <c t="s" s="3" r="A16">
        <v>173</v>
      </c>
    </row>
    <row spans="1:4" r="17">
      <c t="s" s="4" r="A17">
        <v>179</v>
      </c>
      <c t="s" s="4" r="B17">
        <v>180</v>
      </c>
      <c t="s" s="4" r="C17">
        <v>180</v>
      </c>
    </row>
    <row spans="1:4" r="18">
      <c t="s" s="4" r="A18">
        <v>174</v>
      </c>
      <c t="n" s="7" r="B18">
        <v>12876</v>
      </c>
      <c t="n" s="7" r="C18">
        <v>22758</v>
      </c>
    </row>
    <row spans="1:4" r="19">
      <c t="s" s="4" r="A19">
        <v>175</v>
      </c>
      <c t="n" s="6" r="B19">
        <v>1</v>
      </c>
    </row>
    <row spans="1:4" r="20">
      <c t="s" s="4" r="A20">
        <v>176</v>
      </c>
      <c t="n" s="6" r="B20">
        <v>-9</v>
      </c>
      <c t="n" s="6" r="C20">
        <v>-48</v>
      </c>
    </row>
    <row spans="1:4" r="21">
      <c t="s" s="4" r="A21">
        <v>177</v>
      </c>
      <c t="n" s="7" r="B21">
        <v>12868</v>
      </c>
      <c t="n" s="7" r="C21">
        <v>22710</v>
      </c>
    </row>
    <row spans="1:4" r="22">
      <c t="s" s="4" r="A22">
        <v>182</v>
      </c>
    </row>
    <row spans="1:4" r="23">
      <c t="s" s="3" r="A23">
        <v>173</v>
      </c>
    </row>
    <row spans="1:4" r="24">
      <c t="s" s="4" r="A24">
        <v>179</v>
      </c>
      <c t="s" s="4" r="B24">
        <v>183</v>
      </c>
      <c t="s" s="4" r="C24">
        <v>183</v>
      </c>
    </row>
    <row spans="1:4" r="25">
      <c t="s" s="4" r="A25">
        <v>174</v>
      </c>
      <c t="n" s="7" r="B25">
        <v>17775</v>
      </c>
      <c t="n" s="7" r="C25">
        <v>18367</v>
      </c>
    </row>
    <row spans="1:4" r="26">
      <c t="s" s="4" r="A26">
        <v>177</v>
      </c>
      <c t="n" s="7" r="B26">
        <v>17775</v>
      </c>
      <c t="n" s="7" r="C26">
        <v>18367</v>
      </c>
    </row>
    <row spans="1:4" r="27">
      <c t="s" s="4" r="A27">
        <v>184</v>
      </c>
    </row>
    <row spans="1:4" r="28">
      <c t="s" s="3" r="A28">
        <v>173</v>
      </c>
    </row>
    <row spans="1:4" r="29">
      <c t="s" s="4" r="A29">
        <v>179</v>
      </c>
      <c t="s" s="4" r="B29">
        <v>183</v>
      </c>
      <c t="s" s="4" r="C29">
        <v>180</v>
      </c>
    </row>
    <row spans="1:4" r="30">
      <c t="s" s="4" r="A30">
        <v>174</v>
      </c>
      <c t="n" s="7" r="B30">
        <v>6606</v>
      </c>
      <c t="n" s="7" r="C30">
        <v>13258</v>
      </c>
    </row>
    <row spans="1:4" r="31">
      <c t="s" s="4" r="A31">
        <v>175</v>
      </c>
      <c t="n" s="6" r="B31">
        <v>2</v>
      </c>
    </row>
    <row spans="1:4" r="32">
      <c t="s" s="4" r="A32">
        <v>176</v>
      </c>
      <c t="n" s="6" r="C32">
        <v>-21</v>
      </c>
    </row>
    <row spans="1:4" r="33">
      <c t="s" s="4" r="A33">
        <v>177</v>
      </c>
      <c t="n" s="7" r="B33">
        <v>6608</v>
      </c>
      <c t="n" s="7" r="C33">
        <v>13237</v>
      </c>
    </row>
    <row spans="1:4" r="34">
      <c t="n" r="A34"/>
    </row>
    <row spans="1:4" r="35">
      <c t="s" s="4" r="A35">
        <v>26</v>
      </c>
      <c t="s" s="4" r="B35">
        <v>52</v>
      </c>
    </row>
  </sheetData>
  <mergeCells count="5">
    <mergeCell ref="A1:A2"/>
    <mergeCell ref="C1:D1"/>
    <mergeCell ref="C2:D2"/>
    <mergeCell ref="A34:D34"/>
    <mergeCell ref="B35:D3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85</v>
      </c>
      <c t="s" s="2" r="B1">
        <v>2</v>
      </c>
      <c t="s" s="2" r="C1">
        <v>25</v>
      </c>
    </row>
    <row spans="1:4" r="2">
      <c t="s" s="3" r="A2">
        <v>186</v>
      </c>
    </row>
    <row spans="1:4" r="3">
      <c t="s" s="4" r="A3">
        <v>29</v>
      </c>
      <c t="n" s="7" r="B3">
        <v>67785</v>
      </c>
      <c t="n" s="7" r="C3">
        <v>70303</v>
      </c>
      <c t="s" s="4" r="D3">
        <v>26</v>
      </c>
    </row>
    <row spans="1:4" r="4">
      <c t="s" s="4" r="A4">
        <v>184</v>
      </c>
    </row>
    <row spans="1:4" r="5">
      <c t="s" s="3" r="A5">
        <v>186</v>
      </c>
    </row>
    <row spans="1:4" r="6">
      <c t="s" s="4" r="A6">
        <v>29</v>
      </c>
      <c t="n" s="6" r="B6">
        <v>6608</v>
      </c>
      <c t="n" s="6" r="C6">
        <v>13237</v>
      </c>
    </row>
    <row spans="1:4" r="7">
      <c t="s" s="4" r="A7">
        <v>187</v>
      </c>
    </row>
    <row spans="1:4" r="8">
      <c t="s" s="3" r="A8">
        <v>186</v>
      </c>
    </row>
    <row spans="1:4" r="9">
      <c t="s" s="4" r="A9">
        <v>29</v>
      </c>
      <c t="n" s="6" r="B9">
        <v>67785</v>
      </c>
      <c t="n" s="6" r="C9">
        <v>70303</v>
      </c>
    </row>
    <row spans="1:4" r="10">
      <c t="s" s="4" r="A10">
        <v>188</v>
      </c>
      <c t="n" s="6" r="B10">
        <v>71794</v>
      </c>
      <c t="n" s="6" r="C10">
        <v>83287</v>
      </c>
    </row>
    <row spans="1:4" r="11">
      <c t="s" s="4" r="A11">
        <v>189</v>
      </c>
    </row>
    <row spans="1:4" r="12">
      <c t="s" s="3" r="A12">
        <v>186</v>
      </c>
    </row>
    <row spans="1:4" r="13">
      <c t="s" s="4" r="A13">
        <v>166</v>
      </c>
      <c t="n" s="6" r="B13">
        <v>4009</v>
      </c>
      <c t="n" s="6" r="C13">
        <v>12984</v>
      </c>
    </row>
    <row spans="1:4" r="14">
      <c t="s" s="4" r="A14">
        <v>190</v>
      </c>
    </row>
    <row spans="1:4" r="15">
      <c t="s" s="3" r="A15">
        <v>186</v>
      </c>
    </row>
    <row spans="1:4" r="16">
      <c t="s" s="4" r="A16">
        <v>29</v>
      </c>
      <c t="n" s="6" r="B16">
        <v>30534</v>
      </c>
      <c t="n" s="6" r="C16">
        <v>15989</v>
      </c>
    </row>
    <row spans="1:4" r="17">
      <c t="s" s="4" r="A17">
        <v>191</v>
      </c>
    </row>
    <row spans="1:4" r="18">
      <c t="s" s="3" r="A18">
        <v>186</v>
      </c>
    </row>
    <row spans="1:4" r="19">
      <c t="s" s="4" r="A19">
        <v>29</v>
      </c>
      <c t="n" s="6" r="B19">
        <v>12868</v>
      </c>
      <c t="n" s="6" r="C19">
        <v>22710</v>
      </c>
    </row>
    <row spans="1:4" r="20">
      <c t="s" s="4" r="A20">
        <v>192</v>
      </c>
    </row>
    <row spans="1:4" r="21">
      <c t="s" s="3" r="A21">
        <v>186</v>
      </c>
    </row>
    <row spans="1:4" r="22">
      <c t="s" s="4" r="A22">
        <v>29</v>
      </c>
      <c t="n" s="6" r="B22">
        <v>17775</v>
      </c>
      <c t="n" s="6" r="C22">
        <v>18367</v>
      </c>
    </row>
    <row spans="1:4" r="23">
      <c t="s" s="4" r="A23">
        <v>193</v>
      </c>
    </row>
    <row spans="1:4" r="24">
      <c t="s" s="3" r="A24">
        <v>186</v>
      </c>
    </row>
    <row spans="1:4" r="25">
      <c t="s" s="4" r="A25">
        <v>29</v>
      </c>
      <c t="n" s="6" r="B25">
        <v>30534</v>
      </c>
      <c t="n" s="6" r="C25">
        <v>15989</v>
      </c>
    </row>
    <row spans="1:4" r="26">
      <c t="s" s="4" r="A26">
        <v>188</v>
      </c>
      <c t="n" s="6" r="B26">
        <v>34543</v>
      </c>
      <c t="n" s="6" r="C26">
        <v>28973</v>
      </c>
    </row>
    <row spans="1:4" r="27">
      <c t="s" s="4" r="A27">
        <v>194</v>
      </c>
    </row>
    <row spans="1:4" r="28">
      <c t="s" s="3" r="A28">
        <v>186</v>
      </c>
    </row>
    <row spans="1:4" r="29">
      <c t="s" s="4" r="A29">
        <v>166</v>
      </c>
      <c t="n" s="6" r="B29">
        <v>4009</v>
      </c>
      <c t="n" s="6" r="C29">
        <v>12984</v>
      </c>
    </row>
    <row spans="1:4" r="30">
      <c t="s" s="4" r="A30">
        <v>195</v>
      </c>
    </row>
    <row spans="1:4" r="31">
      <c t="s" s="3" r="A31">
        <v>186</v>
      </c>
    </row>
    <row spans="1:4" r="32">
      <c t="s" s="4" r="A32">
        <v>29</v>
      </c>
      <c t="n" s="6" r="B32">
        <v>30534</v>
      </c>
      <c t="n" s="6" r="C32">
        <v>15989</v>
      </c>
    </row>
    <row spans="1:4" r="33">
      <c t="s" s="4" r="A33">
        <v>196</v>
      </c>
    </row>
    <row spans="1:4" r="34">
      <c t="s" s="3" r="A34">
        <v>186</v>
      </c>
    </row>
    <row spans="1:4" r="35">
      <c t="s" s="4" r="A35">
        <v>29</v>
      </c>
      <c t="n" s="6" r="B35">
        <v>37251</v>
      </c>
      <c t="n" s="6" r="C35">
        <v>54314</v>
      </c>
    </row>
    <row spans="1:4" r="36">
      <c t="s" s="4" r="A36">
        <v>188</v>
      </c>
      <c t="n" s="6" r="B36">
        <v>37251</v>
      </c>
      <c t="n" s="6" r="C36">
        <v>54314</v>
      </c>
    </row>
    <row spans="1:4" r="37">
      <c t="s" s="4" r="A37">
        <v>197</v>
      </c>
    </row>
    <row spans="1:4" r="38">
      <c t="s" s="3" r="A38">
        <v>186</v>
      </c>
    </row>
    <row spans="1:4" r="39">
      <c t="s" s="4" r="A39">
        <v>29</v>
      </c>
      <c t="n" s="6" r="B39">
        <v>12868</v>
      </c>
      <c t="n" s="6" r="C39">
        <v>22710</v>
      </c>
    </row>
    <row spans="1:4" r="40">
      <c t="s" s="4" r="A40">
        <v>198</v>
      </c>
    </row>
    <row spans="1:4" r="41">
      <c t="s" s="3" r="A41">
        <v>186</v>
      </c>
    </row>
    <row spans="1:4" r="42">
      <c t="s" s="4" r="A42">
        <v>29</v>
      </c>
      <c t="n" s="6" r="B42">
        <v>17775</v>
      </c>
      <c t="n" s="6" r="C42">
        <v>18367</v>
      </c>
    </row>
    <row spans="1:4" r="43">
      <c t="s" s="4" r="A43">
        <v>199</v>
      </c>
    </row>
    <row spans="1:4" r="44">
      <c t="s" s="3" r="A44">
        <v>186</v>
      </c>
    </row>
    <row spans="1:4" r="45">
      <c t="s" s="4" r="A45">
        <v>29</v>
      </c>
      <c t="n" s="6" r="B45">
        <v>6608</v>
      </c>
      <c t="n" s="6" r="C45">
        <v>13237</v>
      </c>
    </row>
    <row spans="1:4" r="46">
      <c t="s" s="4" r="A46">
        <v>200</v>
      </c>
    </row>
    <row spans="1:4" r="47">
      <c t="s" s="3" r="A47">
        <v>186</v>
      </c>
    </row>
    <row spans="1:4" r="48">
      <c t="s" s="4" r="A48">
        <v>29</v>
      </c>
      <c t="n" s="7" r="B48">
        <v>6608</v>
      </c>
      <c t="n" s="7" r="C48">
        <v>13237</v>
      </c>
    </row>
    <row spans="1:4" r="49">
      <c t="n" r="A49"/>
    </row>
    <row spans="1:4" r="50">
      <c t="s" s="4" r="A50">
        <v>26</v>
      </c>
      <c t="s" s="4" r="B50">
        <v>52</v>
      </c>
    </row>
  </sheetData>
  <mergeCells count="3">
    <mergeCell ref="C1:D1"/>
    <mergeCell ref="A49:D49"/>
    <mergeCell ref="B50:D5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spans="1:4" r="1">
      <c t="s" s="1" r="A1">
        <v>201</v>
      </c>
      <c t="s" s="2" r="B1">
        <v>2</v>
      </c>
      <c t="s" s="2" r="C1">
        <v>25</v>
      </c>
    </row>
    <row spans="1:4" r="2">
      <c t="s" s="3" r="A2">
        <v>127</v>
      </c>
    </row>
    <row spans="1:4" r="3">
      <c t="s" s="4" r="A3">
        <v>202</v>
      </c>
      <c t="n" s="7" r="B3">
        <v>817</v>
      </c>
      <c t="n" s="7" r="C3">
        <v>902</v>
      </c>
    </row>
    <row spans="1:4" r="4">
      <c t="s" s="4" r="A4">
        <v>203</v>
      </c>
      <c t="n" s="6" r="B4">
        <v>1231</v>
      </c>
      <c t="n" s="6" r="C4">
        <v>1282</v>
      </c>
    </row>
    <row spans="1:4" r="5">
      <c t="s" s="4" r="A5">
        <v>204</v>
      </c>
      <c t="n" s="6" r="B5">
        <v>2136</v>
      </c>
      <c t="n" s="6" r="C5">
        <v>1934</v>
      </c>
    </row>
    <row spans="1:4" r="6">
      <c t="s" s="4" r="A6">
        <v>205</v>
      </c>
      <c t="n" s="7" r="B6">
        <v>4184</v>
      </c>
      <c t="n" s="7" r="C6">
        <v>4118</v>
      </c>
      <c t="s" s="4" r="D6">
        <v>26</v>
      </c>
    </row>
    <row spans="1:4" r="7">
      <c t="n" r="A7"/>
    </row>
    <row spans="1:4" r="8">
      <c t="s" s="4" r="A8">
        <v>26</v>
      </c>
      <c t="s" s="4" r="B8">
        <v>52</v>
      </c>
    </row>
  </sheetData>
  <mergeCells count="3">
    <mergeCell ref="C1:D1"/>
    <mergeCell ref="A7:D7"/>
    <mergeCell ref="B8:D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5"/>
    <col customWidth="1" max="3" min="3" width="80"/>
  </cols>
  <sheetData>
    <row spans="1:3" r="1">
      <c t="s" s="1" r="A1">
        <v>206</v>
      </c>
      <c t="s" s="2" r="B1">
        <v>207</v>
      </c>
      <c t="s" s="2" r="C1">
        <v>2</v>
      </c>
    </row>
    <row spans="1:3" r="2">
      <c t="s" s="3" r="A2">
        <v>208</v>
      </c>
    </row>
    <row spans="1:3" r="3">
      <c t="s" s="4" r="A3">
        <v>209</v>
      </c>
      <c t="n" s="7" r="B3">
        <v>20000000</v>
      </c>
    </row>
    <row spans="1:3" r="4">
      <c t="s" s="4" r="A4">
        <v>210</v>
      </c>
      <c t="n" s="7" r="C4">
        <v>7500000</v>
      </c>
    </row>
    <row spans="1:3" r="5">
      <c t="s" s="4" r="A5">
        <v>211</v>
      </c>
      <c t="n" s="6" r="B5">
        <v>12500000</v>
      </c>
    </row>
    <row spans="1:3" r="6">
      <c t="s" s="4" r="A6">
        <v>212</v>
      </c>
      <c t="s" s="4" r="C6">
        <v>213</v>
      </c>
    </row>
    <row spans="1:3" r="7">
      <c t="s" s="4" r="A7">
        <v>214</v>
      </c>
    </row>
    <row spans="1:3" r="8">
      <c t="s" s="3" r="A8">
        <v>208</v>
      </c>
    </row>
    <row spans="1:3" r="9">
      <c t="s" s="4" r="A9">
        <v>210</v>
      </c>
      <c t="n" s="6" r="B9">
        <v>7500000</v>
      </c>
    </row>
    <row spans="1:3" r="10">
      <c t="s" s="4" r="A10">
        <v>215</v>
      </c>
      <c t="n" s="6" r="B10">
        <v>600000</v>
      </c>
    </row>
    <row spans="1:3" r="11">
      <c t="s" s="4" r="A11">
        <v>216</v>
      </c>
      <c t="n" s="7" r="B11">
        <v>172000</v>
      </c>
    </row>
    <row spans="1:3" r="12">
      <c t="s" s="4" r="A12">
        <v>217</v>
      </c>
    </row>
    <row spans="1:3" r="13">
      <c t="s" s="3" r="A13">
        <v>208</v>
      </c>
    </row>
    <row spans="1:3" r="14">
      <c t="s" s="4" r="A14">
        <v>218</v>
      </c>
      <c t="n" s="9" r="B14">
        <v>3.31</v>
      </c>
    </row>
    <row spans="1:3" r="15">
      <c t="s" s="4" r="A15">
        <v>219</v>
      </c>
      <c t="s" s="4" r="C15">
        <v>220</v>
      </c>
    </row>
    <row spans="1:3" r="16">
      <c t="s" s="4" r="A16">
        <v>221</v>
      </c>
      <c t="s" s="4" r="B16">
        <v>222</v>
      </c>
    </row>
    <row spans="1:3" r="17">
      <c t="s" s="4" r="A17">
        <v>223</v>
      </c>
      <c t="s" s="4" r="B17">
        <v>224</v>
      </c>
    </row>
    <row spans="1:3" r="18">
      <c t="s" s="4" r="A18">
        <v>225</v>
      </c>
      <c t="s" s="4" r="B18">
        <v>226</v>
      </c>
    </row>
    <row spans="1:3" r="19">
      <c t="s" s="4" r="A19">
        <v>227</v>
      </c>
      <c t="s" s="4" r="B19">
        <v>228</v>
      </c>
    </row>
    <row spans="1:3" r="20">
      <c t="s" s="4" r="A20">
        <v>229</v>
      </c>
    </row>
    <row spans="1:3" r="21">
      <c t="s" s="3" r="A21">
        <v>208</v>
      </c>
    </row>
    <row spans="1:3" r="22">
      <c t="s" s="4" r="A22">
        <v>230</v>
      </c>
      <c t="n" s="6" r="B22">
        <v>67976</v>
      </c>
    </row>
    <row spans="1:3" r="23">
      <c t="s" s="4" r="A23">
        <v>231</v>
      </c>
    </row>
    <row spans="1:3" r="24">
      <c t="s" s="3" r="A24">
        <v>208</v>
      </c>
    </row>
    <row spans="1:3" r="25">
      <c t="s" s="4" r="A25">
        <v>232</v>
      </c>
      <c t="s" s="4" r="C25">
        <v>233</v>
      </c>
    </row>
    <row spans="1:3" r="26">
      <c t="s" s="4" r="A26">
        <v>234</v>
      </c>
    </row>
    <row spans="1:3" r="27">
      <c t="s" s="3" r="A27">
        <v>208</v>
      </c>
    </row>
    <row spans="1:3" r="28">
      <c t="s" s="4" r="A28">
        <v>235</v>
      </c>
      <c t="s" s="4" r="B28">
        <v>236</v>
      </c>
    </row>
    <row spans="1:3" r="29">
      <c t="s" s="4" r="A29">
        <v>237</v>
      </c>
      <c t="s" s="4" r="B29">
        <v>238</v>
      </c>
    </row>
    <row spans="1:3" r="30">
      <c t="s" s="4" r="A30">
        <v>239</v>
      </c>
    </row>
    <row spans="1:3" r="31">
      <c t="s" s="3" r="A31">
        <v>208</v>
      </c>
    </row>
    <row spans="1:3" r="32">
      <c t="s" s="4" r="A32">
        <v>240</v>
      </c>
      <c t="n" s="7" r="B32">
        <v>5000000</v>
      </c>
    </row>
    <row spans="1:3" r="33">
      <c t="s" s="4" r="A33">
        <v>241</v>
      </c>
    </row>
    <row spans="1:3" r="34">
      <c t="s" s="3" r="A34">
        <v>208</v>
      </c>
    </row>
    <row spans="1:3" r="35">
      <c t="s" s="4" r="A35">
        <v>242</v>
      </c>
      <c t="s" s="4" r="B35">
        <v>243</v>
      </c>
    </row>
    <row spans="1:3" r="36">
      <c t="s" s="4" r="A36">
        <v>244</v>
      </c>
      <c t="s" s="4" r="C36">
        <v>245</v>
      </c>
    </row>
    <row spans="1:3" r="37">
      <c t="s" s="4" r="A37">
        <v>246</v>
      </c>
      <c t="s" s="4" r="B37">
        <v>247</v>
      </c>
    </row>
    <row spans="1:3" r="38">
      <c t="s" s="4" r="A38">
        <v>248</v>
      </c>
      <c t="s" s="4" r="B38">
        <v>249</v>
      </c>
    </row>
    <row spans="1:3" r="39">
      <c t="s" s="4" r="A39">
        <v>250</v>
      </c>
      <c t="s" s="4" r="C39">
        <v>251</v>
      </c>
    </row>
    <row spans="1:3" r="40">
      <c t="s" s="4" r="A40">
        <v>252</v>
      </c>
      <c t="s" s="4" r="C40">
        <v>253</v>
      </c>
    </row>
    <row spans="1:3" r="41">
      <c t="s" s="4" r="A41">
        <v>254</v>
      </c>
    </row>
    <row spans="1:3" r="42">
      <c t="s" s="3" r="A42">
        <v>208</v>
      </c>
    </row>
    <row spans="1:3" r="43">
      <c t="s" s="4" r="A43">
        <v>255</v>
      </c>
      <c t="s" s="4" r="B43">
        <v>256</v>
      </c>
    </row>
    <row spans="1:3" r="44">
      <c t="s" s="4" r="A44">
        <v>257</v>
      </c>
    </row>
    <row spans="1:3" r="45">
      <c t="s" s="3" r="A45">
        <v>208</v>
      </c>
    </row>
    <row spans="1:3" r="46">
      <c t="s" s="4" r="A46">
        <v>258</v>
      </c>
      <c t="s" s="4" r="B46">
        <v>259</v>
      </c>
    </row>
    <row spans="1:3" r="47">
      <c t="s" s="4" r="A47">
        <v>260</v>
      </c>
    </row>
    <row spans="1:3" r="48">
      <c t="s" s="3" r="A48">
        <v>208</v>
      </c>
    </row>
    <row spans="1:3" r="49">
      <c t="s" s="4" r="A49">
        <v>258</v>
      </c>
      <c t="s" s="4" r="B49">
        <v>256</v>
      </c>
    </row>
    <row spans="1:3" r="50">
      <c t="s" s="4" r="A50">
        <v>261</v>
      </c>
    </row>
    <row spans="1:3" r="51">
      <c t="s" s="3" r="A51">
        <v>208</v>
      </c>
    </row>
    <row spans="1:3" r="52">
      <c t="s" s="4" r="A52">
        <v>258</v>
      </c>
      <c t="s" s="4" r="B52">
        <v>236</v>
      </c>
    </row>
    <row spans="1:3" r="53">
      <c t="s" s="4" r="A53">
        <v>262</v>
      </c>
    </row>
    <row spans="1:3" r="54">
      <c t="s" s="3" r="A54">
        <v>208</v>
      </c>
    </row>
    <row spans="1:3" r="55">
      <c t="s" s="4" r="A55">
        <v>263</v>
      </c>
      <c t="s" s="4" r="B55">
        <v>2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65</v>
      </c>
      <c t="s" s="2" r="B1">
        <v>266</v>
      </c>
    </row>
    <row spans="1:2" r="2">
      <c t="s" s="3" r="A2">
        <v>130</v>
      </c>
    </row>
    <row spans="1:2" r="3">
      <c t="n" s="6" r="A3">
        <v>2016</v>
      </c>
      <c t="n" s="7" r="B3">
        <v>147</v>
      </c>
    </row>
    <row spans="1:2" r="4">
      <c t="n" s="6" r="A4">
        <v>2017</v>
      </c>
      <c t="n" s="6" r="B4">
        <v>589</v>
      </c>
    </row>
    <row spans="1:2" r="5">
      <c t="n" s="6" r="A5">
        <v>2018</v>
      </c>
      <c t="n" s="6" r="B5">
        <v>2305</v>
      </c>
    </row>
    <row spans="1:2" r="6">
      <c t="n" s="6" r="A6">
        <v>2019</v>
      </c>
      <c t="n" s="6" r="B6">
        <v>3344</v>
      </c>
    </row>
    <row spans="1:2" r="7">
      <c t="n" s="6" r="A7">
        <v>2020</v>
      </c>
      <c t="n" s="6" r="B7">
        <v>3421</v>
      </c>
    </row>
    <row spans="1:2" r="8">
      <c t="s" s="4" r="A8">
        <v>267</v>
      </c>
      <c t="n" s="6" r="B8">
        <v>9806</v>
      </c>
    </row>
    <row spans="1:2" r="9">
      <c t="s" s="4" r="A9">
        <v>268</v>
      </c>
      <c t="n" s="6" r="B9">
        <v>-2306</v>
      </c>
    </row>
    <row spans="1:2" r="10">
      <c t="s" s="4" r="A10">
        <v>269</v>
      </c>
      <c t="n" s="6" r="B10">
        <v>7500</v>
      </c>
    </row>
    <row spans="1:2" r="11">
      <c t="s" s="4" r="A11">
        <v>270</v>
      </c>
      <c t="n" s="6" r="B11">
        <v>-192</v>
      </c>
    </row>
    <row spans="1:2" r="12">
      <c t="s" s="4" r="A12">
        <v>271</v>
      </c>
      <c t="n" s="6" r="B12">
        <v>7308</v>
      </c>
    </row>
    <row spans="1:2" r="13">
      <c t="s" s="4" r="A13">
        <v>40</v>
      </c>
      <c t="n" s="7" r="B13">
        <v>73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65</v>
      </c>
      <c t="s" s="2" r="D1">
        <v>1</v>
      </c>
    </row>
    <row spans="1:5" r="2">
      <c t="s" s="2" r="B2">
        <v>2</v>
      </c>
      <c t="s" s="2" r="C2">
        <v>66</v>
      </c>
      <c t="s" s="2" r="D2">
        <v>2</v>
      </c>
      <c t="s" s="2" r="E2">
        <v>66</v>
      </c>
    </row>
    <row spans="1:5" r="3">
      <c t="s" s="3" r="A3">
        <v>273</v>
      </c>
    </row>
    <row spans="1:5" r="4">
      <c t="s" s="4" r="A4">
        <v>88</v>
      </c>
      <c t="n" s="7" r="B4">
        <v>584</v>
      </c>
      <c t="n" s="7" r="C4">
        <v>534</v>
      </c>
      <c t="n" s="7" r="D4">
        <v>1503</v>
      </c>
      <c t="n" s="7" r="E4">
        <v>1663</v>
      </c>
    </row>
    <row spans="1:5" r="5">
      <c t="s" s="4" r="A5">
        <v>68</v>
      </c>
    </row>
    <row spans="1:5" r="6">
      <c t="s" s="3" r="A6">
        <v>273</v>
      </c>
    </row>
    <row spans="1:5" r="7">
      <c t="s" s="4" r="A7">
        <v>88</v>
      </c>
      <c t="n" s="6" r="B7">
        <v>372</v>
      </c>
      <c t="n" s="6" r="C7">
        <v>433</v>
      </c>
      <c t="n" s="6" r="D7">
        <v>919</v>
      </c>
      <c t="n" s="6" r="E7">
        <v>1440</v>
      </c>
    </row>
    <row spans="1:5" r="8">
      <c t="s" s="4" r="A8">
        <v>70</v>
      </c>
    </row>
    <row spans="1:5" r="9">
      <c t="s" s="3" r="A9">
        <v>273</v>
      </c>
    </row>
    <row spans="1:5" r="10">
      <c t="s" s="4" r="A10">
        <v>88</v>
      </c>
      <c t="n" s="7" r="B10">
        <v>212</v>
      </c>
      <c t="n" s="7" r="C10">
        <v>101</v>
      </c>
      <c t="n" s="7" r="D10">
        <v>584</v>
      </c>
      <c t="n" s="7" r="E10">
        <v>2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s>
  <sheetData>
    <row spans="1:5" r="1">
      <c t="s" s="1" r="A1">
        <v>274</v>
      </c>
      <c t="s" s="2" r="B1">
        <v>65</v>
      </c>
      <c t="s" s="2" r="D1">
        <v>1</v>
      </c>
    </row>
    <row spans="1:5" r="2">
      <c t="s" s="2" r="B2">
        <v>2</v>
      </c>
      <c t="s" s="2" r="C2">
        <v>66</v>
      </c>
      <c t="s" s="2" r="D2">
        <v>2</v>
      </c>
      <c t="s" s="2" r="E2">
        <v>66</v>
      </c>
    </row>
    <row spans="1:5" r="3">
      <c t="s" s="3" r="A3">
        <v>273</v>
      </c>
    </row>
    <row spans="1:5" r="4">
      <c t="s" s="4" r="A4">
        <v>88</v>
      </c>
      <c t="n" s="7" r="B4">
        <v>584000</v>
      </c>
      <c t="n" s="7" r="C4">
        <v>534000</v>
      </c>
      <c t="n" s="7" r="D4">
        <v>1503000</v>
      </c>
      <c t="n" s="7" r="E4">
        <v>1663000</v>
      </c>
    </row>
    <row spans="1:5" r="5">
      <c t="s" s="4" r="A5">
        <v>275</v>
      </c>
    </row>
    <row spans="1:5" r="6">
      <c t="s" s="3" r="A6">
        <v>273</v>
      </c>
    </row>
    <row spans="1:5" r="7">
      <c t="s" s="4" r="A7">
        <v>88</v>
      </c>
      <c t="n" s="6" r="B7">
        <v>298000</v>
      </c>
      <c t="n" s="6" r="C7">
        <v>122000</v>
      </c>
      <c t="n" s="6" r="D7">
        <v>800000</v>
      </c>
      <c t="n" s="6" r="E7">
        <v>211000</v>
      </c>
    </row>
    <row spans="1:5" r="8">
      <c t="s" s="4" r="A8">
        <v>276</v>
      </c>
      <c t="n" s="6" r="B8">
        <v>13000</v>
      </c>
      <c t="n" s="6" r="C8">
        <v>9000</v>
      </c>
      <c t="n" s="6" r="D8">
        <v>26000</v>
      </c>
      <c t="n" s="6" r="E8">
        <v>24000</v>
      </c>
    </row>
    <row spans="1:5" r="9">
      <c t="s" s="4" r="A9">
        <v>277</v>
      </c>
      <c t="n" s="6" r="B9">
        <v>3000000</v>
      </c>
      <c t="n" s="7" r="D9">
        <v>3000000</v>
      </c>
    </row>
    <row spans="1:5" r="10">
      <c t="s" s="4" r="A10">
        <v>278</v>
      </c>
      <c t="s" s="4" r="D10">
        <v>279</v>
      </c>
    </row>
    <row spans="1:5" r="11">
      <c t="s" s="4" r="A11">
        <v>280</v>
      </c>
    </row>
    <row spans="1:5" r="12">
      <c t="s" s="3" r="A12">
        <v>273</v>
      </c>
    </row>
    <row spans="1:5" r="13">
      <c t="s" s="4" r="A13">
        <v>88</v>
      </c>
      <c t="n" s="6" r="B13">
        <v>286000</v>
      </c>
      <c t="n" s="6" r="C13">
        <v>412000</v>
      </c>
      <c t="n" s="7" r="D13">
        <v>700000</v>
      </c>
      <c t="n" s="6" r="E13">
        <v>1500000</v>
      </c>
    </row>
    <row spans="1:5" r="14">
      <c t="s" s="4" r="A14">
        <v>276</v>
      </c>
      <c t="n" s="6" r="B14">
        <v>253000</v>
      </c>
      <c t="n" s="7" r="C14">
        <v>378000</v>
      </c>
      <c t="n" s="6" r="D14">
        <v>600000</v>
      </c>
      <c t="n" s="7" r="E14">
        <v>1300000</v>
      </c>
    </row>
    <row spans="1:5" r="15">
      <c t="s" s="4" r="A15">
        <v>277</v>
      </c>
      <c t="n" s="7" r="B15">
        <v>261000</v>
      </c>
      <c t="n" s="7" r="D15">
        <v>261000</v>
      </c>
    </row>
    <row spans="1:5" r="16">
      <c t="s" s="4" r="A16">
        <v>278</v>
      </c>
      <c t="s" s="4" r="D16">
        <v>2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4"/>
    <col customWidth="1" max="7" min="7" width="80"/>
    <col customWidth="1" max="8" min="8" width="14"/>
    <col customWidth="1" max="9" min="9" width="14"/>
    <col customWidth="1" max="10" min="10" width="4"/>
  </cols>
  <sheetData>
    <row spans="1:10" r="1">
      <c t="s" s="1" r="A1">
        <v>282</v>
      </c>
      <c t="s" s="2" r="B1">
        <v>283</v>
      </c>
      <c t="s" s="2" r="C1">
        <v>284</v>
      </c>
      <c t="s" s="2" r="D1">
        <v>285</v>
      </c>
      <c t="s" s="2" r="E1">
        <v>2</v>
      </c>
      <c t="s" s="2" r="F1">
        <v>66</v>
      </c>
      <c t="s" s="2" r="G1">
        <v>2</v>
      </c>
      <c t="s" s="2" r="H1">
        <v>66</v>
      </c>
      <c t="s" s="2" r="I1">
        <v>25</v>
      </c>
    </row>
    <row spans="1:10" r="2">
      <c t="s" s="3" r="A2">
        <v>286</v>
      </c>
    </row>
    <row spans="1:10" r="3">
      <c t="s" s="4" r="A3">
        <v>30</v>
      </c>
      <c t="n" s="7" r="E3">
        <v>261000</v>
      </c>
      <c t="n" s="7" r="G3">
        <v>261000</v>
      </c>
      <c t="n" s="7" r="I3">
        <v>430000</v>
      </c>
      <c t="s" s="4" r="J3">
        <v>26</v>
      </c>
    </row>
    <row spans="1:10" r="4">
      <c t="s" s="4" r="A4">
        <v>69</v>
      </c>
      <c t="n" s="6" r="E4">
        <v>1011000</v>
      </c>
      <c t="n" s="7" r="F4">
        <v>993000</v>
      </c>
      <c t="n" s="6" r="G4">
        <v>3070000</v>
      </c>
      <c t="n" s="7" r="H4">
        <v>3073000</v>
      </c>
    </row>
    <row spans="1:10" r="5">
      <c t="s" s="4" r="A5">
        <v>38</v>
      </c>
      <c t="n" s="6" r="E5">
        <v>1088000</v>
      </c>
      <c t="n" s="6" r="G5">
        <v>1088000</v>
      </c>
      <c t="n" s="6" r="I5">
        <v>937000</v>
      </c>
      <c t="s" s="4" r="J5">
        <v>26</v>
      </c>
    </row>
    <row spans="1:10" r="6">
      <c t="s" s="4" r="A6">
        <v>287</v>
      </c>
    </row>
    <row spans="1:10" r="7">
      <c t="s" s="3" r="A7">
        <v>286</v>
      </c>
    </row>
    <row spans="1:10" r="8">
      <c t="s" s="4" r="A8">
        <v>288</v>
      </c>
      <c t="n" s="6" r="E8">
        <v>28000</v>
      </c>
      <c t="n" s="6" r="F8">
        <v>24000</v>
      </c>
      <c t="n" s="6" r="G8">
        <v>80000</v>
      </c>
      <c t="n" s="6" r="H8">
        <v>73000</v>
      </c>
    </row>
    <row spans="1:10" r="9">
      <c t="s" s="4" r="A9">
        <v>289</v>
      </c>
      <c t="s" s="4" r="C9">
        <v>290</v>
      </c>
    </row>
    <row spans="1:10" r="10">
      <c t="s" s="4" r="A10">
        <v>291</v>
      </c>
      <c t="s" s="4" r="D10">
        <v>292</v>
      </c>
    </row>
    <row spans="1:10" r="11">
      <c t="s" s="4" r="A11">
        <v>293</v>
      </c>
      <c t="s" s="4" r="D11">
        <v>294</v>
      </c>
    </row>
    <row spans="1:10" r="12">
      <c t="s" s="4" r="A12">
        <v>295</v>
      </c>
      <c t="n" s="7" r="D12">
        <v>400000</v>
      </c>
    </row>
    <row spans="1:10" r="13">
      <c t="s" s="4" r="A13">
        <v>69</v>
      </c>
      <c t="n" s="6" r="E13">
        <v>1000000</v>
      </c>
      <c t="n" s="6" r="F13">
        <v>1000000</v>
      </c>
      <c t="n" s="6" r="G13">
        <v>3200000</v>
      </c>
      <c t="n" s="6" r="H13">
        <v>3200000</v>
      </c>
    </row>
    <row spans="1:10" r="14">
      <c t="s" s="4" r="A14">
        <v>38</v>
      </c>
      <c t="n" s="6" r="E14">
        <v>1100000</v>
      </c>
      <c t="n" s="7" r="G14">
        <v>1100000</v>
      </c>
      <c t="n" s="6" r="I14">
        <v>900000</v>
      </c>
    </row>
    <row spans="1:10" r="15">
      <c t="s" s="4" r="A15">
        <v>296</v>
      </c>
    </row>
    <row spans="1:10" r="16">
      <c t="s" s="3" r="A16">
        <v>286</v>
      </c>
    </row>
    <row spans="1:10" r="17">
      <c t="s" s="4" r="A17">
        <v>297</v>
      </c>
      <c t="s" s="4" r="G17">
        <v>298</v>
      </c>
    </row>
    <row spans="1:10" r="18">
      <c t="s" s="4" r="A18">
        <v>299</v>
      </c>
      <c t="n" s="7" r="B18">
        <v>65000</v>
      </c>
      <c t="n" s="7" r="D18">
        <v>100000</v>
      </c>
    </row>
    <row spans="1:10" r="19">
      <c t="s" s="4" r="A19">
        <v>300</v>
      </c>
      <c t="n" s="7" r="B19">
        <v>350000</v>
      </c>
    </row>
    <row spans="1:10" r="20">
      <c t="s" s="4" r="A20">
        <v>291</v>
      </c>
      <c t="s" s="4" r="D20">
        <v>292</v>
      </c>
    </row>
    <row spans="1:10" r="21">
      <c t="s" s="4" r="A21">
        <v>293</v>
      </c>
      <c t="s" s="4" r="D21">
        <v>294</v>
      </c>
    </row>
    <row spans="1:10" r="22">
      <c t="s" s="4" r="A22">
        <v>301</v>
      </c>
      <c t="n" s="6" r="E22">
        <v>66000</v>
      </c>
      <c t="n" s="7" r="F22">
        <v>79000</v>
      </c>
      <c t="n" s="7" r="G22">
        <v>258000</v>
      </c>
      <c t="n" s="7" r="H22">
        <v>200000</v>
      </c>
    </row>
    <row spans="1:10" r="23">
      <c t="s" s="4" r="A23">
        <v>30</v>
      </c>
      <c t="n" s="7" r="E23">
        <v>261000</v>
      </c>
      <c t="n" s="7" r="G23">
        <v>261000</v>
      </c>
      <c t="n" s="7" r="I23">
        <v>430000</v>
      </c>
    </row>
    <row spans="1:10" r="24">
      <c t="n" r="A24"/>
    </row>
    <row spans="1:10" r="25">
      <c t="s" s="4" r="A25">
        <v>26</v>
      </c>
      <c t="s" s="4" r="B25">
        <v>52</v>
      </c>
    </row>
  </sheetData>
  <mergeCells count="3">
    <mergeCell ref="I1:J1"/>
    <mergeCell ref="A24:J24"/>
    <mergeCell ref="B25:J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s>
  <sheetData>
    <row spans="1:4" r="1">
      <c t="s" s="1" r="A1">
        <v>53</v>
      </c>
      <c t="s" s="2" r="B1">
        <v>2</v>
      </c>
      <c t="s" s="2" r="C1">
        <v>25</v>
      </c>
      <c t="s" s="2" r="D1">
        <v>26</v>
      </c>
    </row>
    <row spans="1:4" r="2">
      <c t="s" s="3" r="A2">
        <v>54</v>
      </c>
      <c t="n" r="C2"/>
    </row>
    <row spans="1:4" r="3">
      <c t="s" s="4" r="A3">
        <v>55</v>
      </c>
      <c t="n" s="8" r="B3">
        <v>0.0001</v>
      </c>
      <c t="n" s="8" r="C3">
        <v>0.0001</v>
      </c>
    </row>
    <row spans="1:4" r="4">
      <c t="s" s="4" r="A4">
        <v>56</v>
      </c>
      <c t="n" s="6" r="B4">
        <v>10000000</v>
      </c>
      <c t="n" s="6" r="C4">
        <v>10000000</v>
      </c>
    </row>
    <row spans="1:4" r="5">
      <c t="s" s="4" r="A5">
        <v>57</v>
      </c>
      <c t="n" s="6" r="B5">
        <v>0</v>
      </c>
      <c t="n" s="6" r="C5">
        <v>0</v>
      </c>
    </row>
    <row spans="1:4" r="6">
      <c t="s" s="4" r="A6">
        <v>58</v>
      </c>
      <c t="n" s="6" r="B6">
        <v>0</v>
      </c>
      <c t="n" s="6" r="C6">
        <v>0</v>
      </c>
    </row>
    <row spans="1:4" r="7">
      <c t="s" s="4" r="A7">
        <v>59</v>
      </c>
      <c t="n" s="8" r="B7">
        <v>0.0001</v>
      </c>
      <c t="n" s="8" r="C7">
        <v>0.0001</v>
      </c>
    </row>
    <row spans="1:4" r="8">
      <c t="s" s="4" r="A8">
        <v>60</v>
      </c>
      <c t="n" s="6" r="B8">
        <v>200000000</v>
      </c>
      <c t="n" s="6" r="C8">
        <v>200000000</v>
      </c>
    </row>
    <row spans="1:4" r="9">
      <c t="s" s="4" r="A9">
        <v>61</v>
      </c>
      <c t="n" s="6" r="B9">
        <v>21368000</v>
      </c>
      <c t="n" s="6" r="C9">
        <v>21371000</v>
      </c>
    </row>
    <row spans="1:4" r="10">
      <c t="s" s="4" r="A10">
        <v>62</v>
      </c>
      <c t="n" s="6" r="B10">
        <v>19045000</v>
      </c>
      <c t="n" s="6" r="C10">
        <v>18138000</v>
      </c>
    </row>
    <row spans="1:4" r="11">
      <c t="s" s="4" r="A11">
        <v>63</v>
      </c>
      <c t="n" s="6" r="B11">
        <v>2323000</v>
      </c>
      <c t="n" s="6" r="C11">
        <v>3233000</v>
      </c>
    </row>
    <row spans="1:4" r="12">
      <c t="n" r="A12"/>
    </row>
    <row spans="1:4" r="13">
      <c t="s" s="4" r="A13">
        <v>26</v>
      </c>
      <c t="s" s="4" r="B13">
        <v>52</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4305</v>
      </c>
      <c t="n" s="7" r="C4">
        <v>3642</v>
      </c>
      <c t="n" s="7" r="D4">
        <v>11831</v>
      </c>
      <c t="n" s="7" r="E4">
        <v>9591</v>
      </c>
    </row>
    <row spans="1:5" r="5">
      <c t="s" s="4" r="A5">
        <v>69</v>
      </c>
      <c t="n" s="6" r="B5">
        <v>1011</v>
      </c>
      <c t="n" s="6" r="C5">
        <v>993</v>
      </c>
      <c t="n" s="6" r="D5">
        <v>3070</v>
      </c>
      <c t="n" s="6" r="E5">
        <v>3073</v>
      </c>
    </row>
    <row spans="1:5" r="6">
      <c t="s" s="4" r="A6">
        <v>70</v>
      </c>
      <c t="n" s="6" r="B6">
        <v>1717</v>
      </c>
      <c t="n" s="6" r="C6">
        <v>1779</v>
      </c>
      <c t="n" s="6" r="D6">
        <v>5920</v>
      </c>
      <c t="n" s="6" r="E6">
        <v>4308</v>
      </c>
    </row>
    <row spans="1:5" r="7">
      <c t="s" s="4" r="A7">
        <v>71</v>
      </c>
      <c t="n" s="6" r="B7">
        <v>25</v>
      </c>
      <c t="n" s="6" r="C7">
        <v>14</v>
      </c>
      <c t="n" s="6" r="D7">
        <v>68</v>
      </c>
      <c t="n" s="6" r="E7">
        <v>51</v>
      </c>
    </row>
    <row spans="1:5" r="8">
      <c t="s" s="4" r="A8">
        <v>72</v>
      </c>
      <c t="n" s="6" r="B8">
        <v>7058</v>
      </c>
      <c t="n" s="6" r="C8">
        <v>6428</v>
      </c>
      <c t="n" s="6" r="D8">
        <v>20889</v>
      </c>
      <c t="n" s="6" r="E8">
        <v>17023</v>
      </c>
    </row>
    <row spans="1:5" r="9">
      <c t="s" s="3" r="A9">
        <v>73</v>
      </c>
    </row>
    <row spans="1:5" r="10">
      <c t="s" s="4" r="A10">
        <v>74</v>
      </c>
      <c t="n" s="6" r="B10">
        <v>195</v>
      </c>
      <c t="n" s="6" r="C10">
        <v>300</v>
      </c>
      <c t="n" s="6" r="D10">
        <v>690</v>
      </c>
      <c t="n" s="6" r="E10">
        <v>900</v>
      </c>
    </row>
    <row spans="1:5" r="11">
      <c t="s" s="4" r="A11">
        <v>75</v>
      </c>
      <c t="n" s="6" r="B11">
        <v>131</v>
      </c>
      <c t="n" s="6" r="C11">
        <v>38</v>
      </c>
      <c t="n" s="6" r="D11">
        <v>369</v>
      </c>
      <c t="n" s="6" r="E11">
        <v>60</v>
      </c>
    </row>
    <row spans="1:5" r="12">
      <c t="s" s="4" r="A12">
        <v>76</v>
      </c>
      <c t="n" s="6" r="B12">
        <v>-194</v>
      </c>
      <c t="n" s="6" r="D12">
        <v>-383</v>
      </c>
      <c t="n" s="6" r="E12">
        <v>-42</v>
      </c>
    </row>
    <row spans="1:5" r="13">
      <c t="s" s="4" r="A13">
        <v>77</v>
      </c>
      <c t="n" s="6" r="E13">
        <v>-46</v>
      </c>
    </row>
    <row spans="1:5" r="14">
      <c t="s" s="4" r="A14">
        <v>78</v>
      </c>
      <c t="n" s="6" r="B14">
        <v>132</v>
      </c>
      <c t="n" s="6" r="C14">
        <v>338</v>
      </c>
      <c t="n" s="6" r="D14">
        <v>676</v>
      </c>
      <c t="n" s="6" r="E14">
        <v>872</v>
      </c>
    </row>
    <row spans="1:5" r="15">
      <c t="s" s="4" r="A15">
        <v>79</v>
      </c>
      <c t="n" s="7" r="B15">
        <v>-6926</v>
      </c>
      <c t="n" s="7" r="C15">
        <v>-6090</v>
      </c>
      <c t="n" s="7" r="D15">
        <v>-20213</v>
      </c>
      <c t="n" s="7" r="E15">
        <v>-16151</v>
      </c>
    </row>
    <row spans="1:5" r="16">
      <c t="s" s="4" r="A16">
        <v>80</v>
      </c>
      <c t="n" s="9" r="B16">
        <v>-0.37</v>
      </c>
      <c t="n" s="9" r="C16">
        <v>-0.57</v>
      </c>
      <c t="n" s="9" r="D16">
        <v>-1.09</v>
      </c>
      <c t="n" s="9" r="E16">
        <v>-1.98</v>
      </c>
    </row>
    <row spans="1:5" r="17">
      <c t="s" s="4" r="A17">
        <v>81</v>
      </c>
      <c t="n" s="6" r="B17">
        <v>18850</v>
      </c>
      <c t="n" s="6" r="C17">
        <v>10723</v>
      </c>
      <c t="n" s="6" r="D17">
        <v>18549</v>
      </c>
      <c t="n" s="6" r="E17">
        <v>8136</v>
      </c>
    </row>
    <row spans="1:5" r="18">
      <c t="s" s="3" r="A18">
        <v>82</v>
      </c>
    </row>
    <row spans="1:5" r="19">
      <c t="s" s="4" r="A19">
        <v>79</v>
      </c>
      <c t="n" s="7" r="B19">
        <v>-6926</v>
      </c>
      <c t="n" s="7" r="C19">
        <v>-6090</v>
      </c>
      <c t="n" s="7" r="D19">
        <v>-20213</v>
      </c>
      <c t="n" s="7" r="E19">
        <v>-16151</v>
      </c>
    </row>
    <row spans="1:5" r="20">
      <c t="s" s="4" r="A20">
        <v>83</v>
      </c>
      <c t="n" s="6" r="B20">
        <v>-34</v>
      </c>
      <c t="n" s="6" r="C20">
        <v>15</v>
      </c>
      <c t="n" s="6" r="D20">
        <v>98</v>
      </c>
      <c t="n" s="6" r="E20">
        <v>1</v>
      </c>
    </row>
    <row spans="1:5" r="21">
      <c t="s" s="4" r="A21">
        <v>84</v>
      </c>
      <c t="n" s="7" r="B21">
        <v>-6960</v>
      </c>
      <c t="n" s="7" r="C21">
        <v>-6075</v>
      </c>
      <c t="n" s="7" r="D21">
        <v>-20115</v>
      </c>
      <c t="n" s="7" r="E21">
        <v>-16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5</v>
      </c>
      <c t="s" s="2" r="B1">
        <v>1</v>
      </c>
    </row>
    <row spans="1:4" r="2">
      <c t="s" s="2" r="B2">
        <v>2</v>
      </c>
      <c t="s" s="2" r="D2">
        <v>66</v>
      </c>
    </row>
    <row spans="1:4" r="3">
      <c t="s" s="3" r="A3">
        <v>86</v>
      </c>
    </row>
    <row spans="1:4" r="4">
      <c t="s" s="4" r="A4">
        <v>79</v>
      </c>
      <c t="n" s="7" r="B4">
        <v>-20213</v>
      </c>
      <c t="n" s="7" r="D4">
        <v>-16151</v>
      </c>
    </row>
    <row spans="1:4" r="5">
      <c t="s" s="3" r="A5">
        <v>87</v>
      </c>
    </row>
    <row spans="1:4" r="6">
      <c t="s" s="4" r="A6">
        <v>88</v>
      </c>
      <c t="n" s="6" r="B6">
        <v>1503</v>
      </c>
      <c t="n" s="6" r="D6">
        <v>1663</v>
      </c>
    </row>
    <row spans="1:4" r="7">
      <c t="s" s="4" r="A7">
        <v>89</v>
      </c>
      <c t="n" s="6" r="D7">
        <v>500</v>
      </c>
    </row>
    <row spans="1:4" r="8">
      <c t="s" s="4" r="A8">
        <v>90</v>
      </c>
      <c t="n" s="6" r="D8">
        <v>268</v>
      </c>
    </row>
    <row spans="1:4" r="9">
      <c t="s" s="4" r="A9">
        <v>91</v>
      </c>
      <c t="n" s="6" r="B9">
        <v>27</v>
      </c>
      <c t="n" s="6" r="D9">
        <v>37</v>
      </c>
    </row>
    <row spans="1:4" r="10">
      <c t="s" s="4" r="A10">
        <v>92</v>
      </c>
      <c t="n" s="6" r="D10">
        <v>42</v>
      </c>
    </row>
    <row spans="1:4" r="11">
      <c t="s" s="4" r="A11">
        <v>93</v>
      </c>
      <c t="n" s="6" r="B11">
        <v>23</v>
      </c>
      <c t="n" s="6" r="D11">
        <v>13</v>
      </c>
    </row>
    <row spans="1:4" r="12">
      <c t="s" s="4" r="A12">
        <v>94</v>
      </c>
      <c t="n" s="6" r="B12">
        <v>119</v>
      </c>
      <c t="n" s="6" r="D12">
        <v>104</v>
      </c>
    </row>
    <row spans="1:4" r="13">
      <c t="s" s="3" r="A13">
        <v>95</v>
      </c>
    </row>
    <row spans="1:4" r="14">
      <c t="s" s="4" r="A14">
        <v>30</v>
      </c>
      <c t="n" s="6" r="B14">
        <v>169</v>
      </c>
      <c t="n" s="6" r="D14">
        <v>-349</v>
      </c>
    </row>
    <row spans="1:4" r="15">
      <c t="s" s="4" r="A15">
        <v>31</v>
      </c>
      <c t="n" s="6" r="B15">
        <v>-193</v>
      </c>
      <c t="n" s="6" r="D15">
        <v>-644</v>
      </c>
    </row>
    <row spans="1:4" r="16">
      <c t="s" s="4" r="A16">
        <v>34</v>
      </c>
      <c t="n" s="6" r="B16">
        <v>-223</v>
      </c>
      <c t="n" s="6" r="D16">
        <v>-288</v>
      </c>
    </row>
    <row spans="1:4" r="17">
      <c t="s" s="4" r="A17">
        <v>37</v>
      </c>
      <c t="n" s="6" r="B17">
        <v>-26</v>
      </c>
      <c t="n" s="6" r="D17">
        <v>2561</v>
      </c>
    </row>
    <row spans="1:4" r="18">
      <c t="s" s="4" r="A18">
        <v>38</v>
      </c>
      <c t="n" s="6" r="B18">
        <v>151</v>
      </c>
      <c t="n" s="6" r="D18">
        <v>923</v>
      </c>
    </row>
    <row spans="1:4" r="19">
      <c t="s" s="4" r="A19">
        <v>41</v>
      </c>
      <c t="n" s="6" r="B19">
        <v>52</v>
      </c>
      <c t="n" s="6" r="D19">
        <v>-999</v>
      </c>
    </row>
    <row spans="1:4" r="20">
      <c t="s" s="4" r="A20">
        <v>96</v>
      </c>
      <c t="n" s="6" r="B20">
        <v>-18611</v>
      </c>
      <c t="n" s="6" r="D20">
        <v>-12320</v>
      </c>
    </row>
    <row spans="1:4" r="21">
      <c t="s" s="3" r="A21">
        <v>97</v>
      </c>
    </row>
    <row spans="1:4" r="22">
      <c t="s" s="4" r="A22">
        <v>98</v>
      </c>
      <c t="n" s="6" r="B22">
        <v>43705</v>
      </c>
    </row>
    <row spans="1:4" r="23">
      <c t="s" s="4" r="A23">
        <v>99</v>
      </c>
      <c t="n" s="6" r="B23">
        <v>-41207</v>
      </c>
      <c t="n" s="6" r="D23">
        <v>-30129</v>
      </c>
    </row>
    <row spans="1:4" r="24">
      <c t="s" s="4" r="A24">
        <v>100</v>
      </c>
      <c t="n" s="6" r="D24">
        <v>-49</v>
      </c>
    </row>
    <row spans="1:4" r="25">
      <c t="s" s="4" r="A25">
        <v>101</v>
      </c>
      <c t="n" s="6" r="B25">
        <v>2498</v>
      </c>
      <c t="n" s="6" r="D25">
        <v>-30178</v>
      </c>
    </row>
    <row spans="1:4" r="26">
      <c t="s" s="3" r="A26">
        <v>102</v>
      </c>
    </row>
    <row spans="1:4" r="27">
      <c t="s" s="4" r="A27">
        <v>103</v>
      </c>
      <c t="n" s="6" r="B27">
        <v>7453</v>
      </c>
    </row>
    <row spans="1:4" r="28">
      <c t="s" s="4" r="A28">
        <v>104</v>
      </c>
      <c t="n" s="6" r="D28">
        <v>47586</v>
      </c>
    </row>
    <row spans="1:4" r="29">
      <c t="s" s="4" r="A29">
        <v>105</v>
      </c>
      <c t="n" s="6" r="D29">
        <v>4290</v>
      </c>
    </row>
    <row spans="1:4" r="30">
      <c t="s" s="4" r="A30">
        <v>106</v>
      </c>
      <c t="n" s="6" r="D30">
        <v>710</v>
      </c>
    </row>
    <row spans="1:4" r="31">
      <c t="s" s="4" r="A31">
        <v>107</v>
      </c>
      <c t="n" s="6" r="D31">
        <v>3</v>
      </c>
    </row>
    <row spans="1:4" r="32">
      <c t="s" s="4" r="A32">
        <v>108</v>
      </c>
      <c t="n" s="6" r="B32">
        <v>7453</v>
      </c>
      <c t="n" s="6" r="D32">
        <v>52589</v>
      </c>
    </row>
    <row spans="1:4" r="33">
      <c t="s" s="4" r="A33">
        <v>109</v>
      </c>
      <c t="n" s="6" r="B33">
        <v>-8660</v>
      </c>
      <c t="n" s="6" r="D33">
        <v>10091</v>
      </c>
    </row>
    <row spans="1:4" r="34">
      <c t="s" s="4" r="A34">
        <v>110</v>
      </c>
      <c t="n" s="6" r="B34">
        <v>15443</v>
      </c>
      <c t="s" s="4" r="C34">
        <v>26</v>
      </c>
      <c t="n" s="6" r="D34">
        <v>1124</v>
      </c>
    </row>
    <row spans="1:4" r="35">
      <c t="s" s="4" r="A35">
        <v>111</v>
      </c>
      <c t="n" s="7" r="B35">
        <v>6783</v>
      </c>
      <c t="n" s="6" r="D35">
        <v>11215</v>
      </c>
    </row>
    <row spans="1:4" r="36">
      <c t="s" s="3" r="A36">
        <v>112</v>
      </c>
    </row>
    <row spans="1:4" r="37">
      <c t="s" s="4" r="A37">
        <v>113</v>
      </c>
      <c t="n" s="6" r="D37">
        <v>4327</v>
      </c>
    </row>
    <row spans="1:4" r="38">
      <c t="s" s="4" r="A38">
        <v>114</v>
      </c>
      <c t="n" s="7" r="D38">
        <v>3288</v>
      </c>
    </row>
    <row spans="1:4" r="39">
      <c t="n" r="A39"/>
    </row>
    <row spans="1:4" r="40">
      <c t="s" s="4" r="A40">
        <v>26</v>
      </c>
      <c t="s" s="4" r="B40">
        <v>52</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6</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ummary of Significant Accounti</vt:lpstr>
      <vt:lpstr>Available-for-Sale Securities</vt:lpstr>
      <vt:lpstr>Fair Value Measurements</vt:lpstr>
      <vt:lpstr>Accounts Payable and Accrued Li</vt:lpstr>
      <vt:lpstr>Long-Term Debt</vt:lpstr>
      <vt:lpstr>Equity Incentive Plan</vt:lpstr>
      <vt:lpstr>Related Party Transactions</vt:lpstr>
      <vt:lpstr>Summary of Significant Accoun14</vt:lpstr>
      <vt:lpstr>Available-for-Sale Securities (</vt:lpstr>
      <vt:lpstr>Fair Value Measurements (Tables</vt:lpstr>
      <vt:lpstr>Accounts Payable and Accrued 17</vt:lpstr>
      <vt:lpstr>Long-Term Debt (Tables)</vt:lpstr>
      <vt:lpstr>Equity Incentive Plan (Tables)</vt:lpstr>
      <vt:lpstr>Summary of Significant Accoun20</vt:lpstr>
      <vt:lpstr>Available-for-Sale Securities -</vt:lpstr>
      <vt:lpstr>Available-for-Sale Securities22</vt:lpstr>
      <vt:lpstr>Fair Value Measurements - Fair </vt:lpstr>
      <vt:lpstr>Accounts Payable and Accrued 24</vt:lpstr>
      <vt:lpstr>Long-Term Debt - Additional Inf</vt:lpstr>
      <vt:lpstr>Long-Term Debt - Future Minimum</vt:lpstr>
      <vt:lpstr>Equity Incentive Plan - Summary</vt:lpstr>
      <vt:lpstr>Equity Incentive Plan - Additio</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6:52Z</dcterms:created>
  <dcterms:modified xmlns:dcterms="http://purl.org/dc/terms/" xmlns:xsi="http://www.w3.org/2001/XMLSchema-instance" xsi:type="dcterms:W3CDTF">2016-11-07T16:16:52Z</dcterms:modified>
  <dc:title xmlns:dc="http://purl.org/dc/elements/1.1/">Untitled</dc:title>
  <dc:description xmlns:dc="http://purl.org/dc/elements/1.1/"/>
  <dc:subject xmlns:dc="http://purl.org/dc/elements/1.1/"/>
  <cp:keywords/>
  <cp:category/>
</cp:coreProperties>
</file>